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net and good"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Inventories, net (Tables)" sheetId="32" state="visible" r:id="rId32"/>
    <sheet xmlns:r="http://schemas.openxmlformats.org/officeDocument/2006/relationships" name="Intangible assets, net and go_2"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Authorized shares of common a_2" sheetId="36" state="visible" r:id="rId36"/>
    <sheet xmlns:r="http://schemas.openxmlformats.org/officeDocument/2006/relationships" name="Segment and geographic inform_2" sheetId="37" state="visible" r:id="rId37"/>
    <sheet xmlns:r="http://schemas.openxmlformats.org/officeDocument/2006/relationships" name="Debt (Tables)" sheetId="38" state="visible" r:id="rId38"/>
    <sheet xmlns:r="http://schemas.openxmlformats.org/officeDocument/2006/relationships" name="Restructuring (Tables)" sheetId="39" state="visible" r:id="rId39"/>
    <sheet xmlns:r="http://schemas.openxmlformats.org/officeDocument/2006/relationships" name="Acquisitions (Tables)" sheetId="40" state="visible" r:id="rId40"/>
    <sheet xmlns:r="http://schemas.openxmlformats.org/officeDocument/2006/relationships" name="Basis of presentation - Schedul" sheetId="41" state="visible" r:id="rId41"/>
    <sheet xmlns:r="http://schemas.openxmlformats.org/officeDocument/2006/relationships" name="Basis of presentation - Sched_2" sheetId="42" state="visible" r:id="rId42"/>
    <sheet xmlns:r="http://schemas.openxmlformats.org/officeDocument/2006/relationships" name="Basis of presentation - Sched_3" sheetId="43" state="visible" r:id="rId43"/>
    <sheet xmlns:r="http://schemas.openxmlformats.org/officeDocument/2006/relationships" name="Revenue - Disaggregation of Rev" sheetId="44" state="visible" r:id="rId44"/>
    <sheet xmlns:r="http://schemas.openxmlformats.org/officeDocument/2006/relationships" name="Revenue - Changes in Unearned R" sheetId="45" state="visible" r:id="rId45"/>
    <sheet xmlns:r="http://schemas.openxmlformats.org/officeDocument/2006/relationships" name="Revenue - Narrative (Details)" sheetId="46" state="visible" r:id="rId46"/>
    <sheet xmlns:r="http://schemas.openxmlformats.org/officeDocument/2006/relationships" name="Investments (Details)" sheetId="47" state="visible" r:id="rId47"/>
    <sheet xmlns:r="http://schemas.openxmlformats.org/officeDocument/2006/relationships" name="Fair value measurements (Detail"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Inventories, net (Details)"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Leases - Schedule of Components" sheetId="57" state="visible" r:id="rId57"/>
    <sheet xmlns:r="http://schemas.openxmlformats.org/officeDocument/2006/relationships" name="Leases - Maturities of Operatin" sheetId="58" state="visible" r:id="rId58"/>
    <sheet xmlns:r="http://schemas.openxmlformats.org/officeDocument/2006/relationships" name="Income taxes (Details)" sheetId="59" state="visible" r:id="rId59"/>
    <sheet xmlns:r="http://schemas.openxmlformats.org/officeDocument/2006/relationships" name="Comprehensive income (Details)" sheetId="60" state="visible" r:id="rId60"/>
    <sheet xmlns:r="http://schemas.openxmlformats.org/officeDocument/2006/relationships" name="Authorized shares of common a_3" sheetId="61" state="visible" r:id="rId61"/>
    <sheet xmlns:r="http://schemas.openxmlformats.org/officeDocument/2006/relationships" name="Authorized shares of common a_4"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Debt - Schedule of Long-term De" sheetId="65" state="visible" r:id="rId65"/>
    <sheet xmlns:r="http://schemas.openxmlformats.org/officeDocument/2006/relationships" name="Debt - Narrative (Details)" sheetId="66" state="visible" r:id="rId66"/>
    <sheet xmlns:r="http://schemas.openxmlformats.org/officeDocument/2006/relationships" name="Commitments and contingencies (" sheetId="67" state="visible" r:id="rId67"/>
    <sheet xmlns:r="http://schemas.openxmlformats.org/officeDocument/2006/relationships" name="Restructuring - Narrative (Deta" sheetId="68" state="visible" r:id="rId68"/>
    <sheet xmlns:r="http://schemas.openxmlformats.org/officeDocument/2006/relationships" name="Restructuring - Summary of Char" sheetId="69" state="visible" r:id="rId69"/>
    <sheet xmlns:r="http://schemas.openxmlformats.org/officeDocument/2006/relationships" name="Restructuring - Summary of Bala" sheetId="70" state="visible" r:id="rId70"/>
    <sheet xmlns:r="http://schemas.openxmlformats.org/officeDocument/2006/relationships" name="Acquisitions - Narrative (Detai" sheetId="71" state="visible" r:id="rId71"/>
    <sheet xmlns:r="http://schemas.openxmlformats.org/officeDocument/2006/relationships" name="Acquisitions - Schedule of Prel" sheetId="72" state="visible" r:id="rId72"/>
    <sheet xmlns:r="http://schemas.openxmlformats.org/officeDocument/2006/relationships" name="Acquisitions - Schedule of Pr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426</t>
        </is>
      </c>
      <c r="C8" s="4" t="inlineStr">
        <is>
          <t xml:space="preserve"> </t>
        </is>
      </c>
    </row>
    <row r="9">
      <c r="A9" s="4" t="inlineStr">
        <is>
          <t>Entity Registrant Name</t>
        </is>
      </c>
      <c r="B9" s="4" t="inlineStr">
        <is>
          <t>NATIONAL INSTRUMEN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871327</t>
        </is>
      </c>
      <c r="C11" s="4" t="inlineStr">
        <is>
          <t xml:space="preserve"> </t>
        </is>
      </c>
    </row>
    <row r="12">
      <c r="A12" s="4" t="inlineStr">
        <is>
          <t>Entity Address, Address Line One</t>
        </is>
      </c>
      <c r="B12" s="4" t="inlineStr">
        <is>
          <t>11500 North MoPac Express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9</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683-0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1498380</v>
      </c>
    </row>
    <row r="25">
      <c r="A25" s="4" t="inlineStr">
        <is>
          <t>Entity Central Index Key</t>
        </is>
      </c>
      <c r="B25" s="4" t="inlineStr">
        <is>
          <t>000093549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NATI</t>
        </is>
      </c>
      <c r="C33" s="4" t="inlineStr">
        <is>
          <t xml:space="preserve"> </t>
        </is>
      </c>
    </row>
    <row r="34">
      <c r="A34" s="4" t="inlineStr">
        <is>
          <t>Security Exchange Name</t>
        </is>
      </c>
      <c r="B34" s="4" t="inlineStr">
        <is>
          <t>NASDAQ</t>
        </is>
      </c>
      <c r="C34" s="4" t="inlineStr">
        <is>
          <t xml:space="preserve"> </t>
        </is>
      </c>
    </row>
    <row r="35">
      <c r="A35" s="4" t="inlineStr">
        <is>
          <t>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Trading Symbol</t>
        </is>
      </c>
      <c r="B38" s="4" t="inlineStr">
        <is>
          <t>N/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geographic region based primarily on the billing location of the customer, and customer industry grouping. Total net sales based on the timing of transfer of goods or services to customers and geographic region are as follows: Three Months Ended March 31, (Unaudited) 2023 2022 (In thousands) Net sales: Point-in-Time (1) Over Time Total Point-in-Time (1) Over Time Total Americas $ 152,342 $ 25,644 $ 177,986 $ 132,988 $ 26,222 $ 159,210 EMEA 94,696 17,484 112,180 79,241 21,129 100,370 APAC 135,649 11,010 146,659 114,995 10,681 125,676 Total net sales (1) $ 382,687 $ 54,138 $ 436,825 $ 327,224 $ 58,032 $ 385,256 (1): Net sales contains hedging gains and losses, which do not represent revenues recognized from customers. The industry grouping used to disaggregate net sales is determined at the customer account level. Accounts assigned to one of our three industry-specific groupings are either designated as Semiconductor and Electronics, Transportation, or Aerospace, Defense, and Government. We are able to leverage the investments in these areas to also serve a broad base of diverse customers in the other industries we serve, which are included in our Portfolio grouping. Our recent acquisitions described in Note 17 - Acquisition of Notes to Consolidated Financial Statements are presented within the "Transportation" industry grouping below. We periodically review and update the groupings of customers assigned to a particular industry grouping to ensure that our revenue disaggregation aligns with the way we currently manage our business. As part of this process, we reclassified certain customer accounts between industry groups during the first quarter of 2023. The prior period presented below has been recast to conform to the current period presentation. Three Months Ended March 31, (In thousands) (Unaudited) Industry Grouping 2023 2022 Portfolio $ 135,910 $ 124,703 Semiconductor &amp; Electronics 113,757 104,026 Aerospace, Defense &amp; Government 113,114 94,503 Transportation 74,044 62,024 Total net sales $ 436,825 $ 385,256 Information about Contract Balances Amounts bill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Changes in deferred revenue, current and non-current, during the three months ended March 31, 2023 were as follows: Amount (In thousands) Deferred Revenue at December 31, 2022 $ 200,274 Deferral of revenue billed in current period, net of recognition 56,935 Recognition of revenue deferred in prior periods (45,765) Foreign currency translation impact 1,593 Balance as of March 31, 2023 (unaudited) $ 213,037 For the three months ended March 31, 2023,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other current assets" on the consolidated balance sheet. Based on the nature of our contracts with customers, we do not typically recognize unbilled receivables related to revenues recognized in excess of amounts billed. For the three months ended March 31, 2023 and December 31, 2022, the amounts recognized that were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118 million as of March 31, 2023. Because we typically invoice customers at contract inception, this amount is included in our current and non-current deferred revenue balances and primarily relates to multi-year payments for hardware service and software service offerings. As of March 31, 2023, we expect to recognize approximately 35% of the revenue related to these unsatisfied performance obligations during the remainder of 2023, 38% during 2024, and 26% thereafter. Assets Recognized from the Costs to Obtain a Contract with a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Investments</t>
        </is>
      </c>
      <c r="B4" s="4" t="inlineStr">
        <is>
          <t>Investments Equity-Method Investments The carrying value of our equity method investments was $28 million and $29 million as of March 31, 2023 and December 31, 2022, respectively. During the three months ended March 31, 2023 and 2022, net sales to our equity-method investees were approximately $0.5 million and $1.5 million, respectively and purchases from our equity-method investees were not material. Refer to Note 17 - Acquisitions of Notes to Consolidated Financial Statements for additional discussion on a step acquisition of one of our existing equity-method investments, SET, during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Fair Value Measurements at Reporting Date Using (In thousands) (Unaudited) Description March 31, 2023 Level 1 Level 2 Level 3 Assets Derivatives (interest rate swaps) 1,954 1,954 Derivatives (foreign exchange contracts) 8,449 — 8,449 Total Assets $ 10,403 $ — $ 10,403 $ — Liabilities Derivatives (interest rate swaps) $ (2,634) $ (2,634) Derivatives (foreign exchange contracts) $ (10,221) $ — $ (10,221) $ — Total Liabilities $ (12,855) $ — $ (12,855) $ — (In thousands) Fair Value Measurements at Reporting Date Using Description December 31, 2022 Level 1 Level 2 Level 3 Assets Derivatives (interest rate swaps) 2,299 — 2,299 — Derivatives (foreign exchange contracts) 10,025 — 10,025 — Total Assets $ 12,324 $ — $ 12,324 $ — Liabilities Derivatives (interest rate swaps) $ (1,013) $ — $ (1,013) $ — Derivatives (foreign exchange contracts) $ (18,313) $ — $ (18,313) $ — Total Liabilities $ (19,326) $ — $ (19,326) $ —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Derivatives include foreign currency forward and interest rate swap contracts. Our derivative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three months ended March 31, 2023. There were no transfers in or out of Level 1 or Level 2 during the three months ended March 31, 2023. Non-financial assets such as equity-method investments, goodwill, intangible assets, and property, plant and equipment are measured at fair value when there is an indicator of impairment and recorded at fair value only when an impairment is recognized. The amounts related to all assets and liabilities required to be measured at fair value on a nonrecurring basis were not material at March 31, 2023 and December 31, 2022. We did not have any items that were measured at fair value on a nonrecurring basis at March 31, 2023 and December 31, 2022. The carrying value of net accounts receivable, accounts payable, and long-term debt contained in the consolidated balance sheet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59% of our net sales during the three months ended March 31, 2023 and 2022. Our activities expose us to a variety of market risks, including the effects of changes in foreign currency exchange rates. These financial risks are monitored and managed by us as an integral part of our overall risk management program. The vast majority of our foreign sales are denominated in the customers’ local currency. Movements in foreign currency exchange rates pose a risk to our operations and competitive position, in that exchange rate changes may affect our profitability and cash flow, and the business or pricing strategies of our non-U.S. based competitors. We use foreign currency forward contracts as hedges of forecasted sales and expenses that are denominated in foreign currencies and as hedges of foreign currency denominated financial assets or liabilities. These contracts are entered into to help protect against the risk that the eventual dollar-net-cash inflows or outflows resulting from these transaction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minimize the financial impact of fluctuations in foreign currency exchange rates of forecasted foreign currency cash flows resulting from international sales over the next one For foreign currency derivative instruments that are designated and qualify as a cash flow hedge,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Cash flows from derivative instruments are classified in the statement of cash flows in the same category as the cash flows from the hedged or economically hedged item, primarily in operating activities. Hedge effectiveness of foreign currency forwards designated as cash flow hedges is measured by comparing the hedging instrument’s cumulative change in fair value from inception to maturity to the forecasted transaction’s terminal value. We held forward contracts designated as cash flow hedges with the following notional amounts: (In thousands) US Dollar Equivalent As of March 31, 2023 As of December 31, (Unaudited) 2022 Chinese yuan $ 109,576 $ 73,419 Euro 136,422 109,091 Japanese yen 29,444 21,285 Hungarian forint 13,799 19,529 British pound 17,993 13,929 Malaysian ringgit 5,997 8,856 Korean won 22,076 14,048 Total forward contracts notional amount $ 335,307 $ 260,157 The contracts in the foregoing table had contractual maturities of 21 months or less and 12 months or less at March 31, 2023 and December 31, 2022, respectively. At March 31, 2023, we expect to reclassify $0.7 million of gains on derivative instruments from accumulated OCI to net sales during the next twelve months when the hedged international sales occur, $1.2 million of losses on derivative instruments from accumulated OCI to cost of sales during the next twelve months when the cost of sales are incurred, and $0.9 million of losses on derivative instruments from accumulated OCI to operating expenses during the next twelve months when the hedged operating expenses occur. Expected amounts are based on derivative valuations at March 31, 2023. Actual results may vary materially as a result of changes in the corresponding exchange rates subsequent to this date. In 2022, we entered into interest rate swap agreements with an aggregate notional value of $300 million and a term of three years. The economic effect of the swap agreements is to mitigate the uncertainty of the cash flows associated with floating-rate interest payments due under our term loan and revolving credit facility (“Credit Facility") by fixing the underlying annual interest rate for a portion of our outstanding debt under the Credit Facility at 3.9%, plus a margin. We have designated these interest rate swap agreements as qualifying hedging instruments and are accounting for these as cash flow hedges pursuant to ASC 815, Derivatives and Hedging. The fair values of these interest rate swap agreements are included in prepaid expenses and other current assets and other long-term liabilities in our consolidated balance sheets at March 31, 2023 and December 31, 2022. Changes in the fair values of these interest rate swap agreements are reported in accumulated other comprehensive loss in our consolidated balance sheets and an amount is reclassified out of accumulated other comprehensive loss into Other (expense) income in the same period that the corresponding interest expense is recognized. We do not use any interest rate swap agreements for trading purposes. Other Derivatives Other derivatives not designated as hedging instruments consist primarily of foreign currency forward contracts that we use to hedge our foreign denominated monetary assets and liabilitie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Other (expense) income.” As of March 31, 2023 and December 31, 2022, we held foreign currency forward contracts that were not designated as hedging instruments with a notional amount of $266 million and $282 million, respectively. The following tables present the fair value of derivative instruments on our Consolidated Balance Sheets at March 31, 2023 and December 31, 2022, respectively. Asset Derivatives March 31, 2023 December 31, 2022 (Unaudited) (In thousands) Balance Sheet Location Fair Value Fair Value Derivatives designated as hedging instruments Foreign exchange contracts - ST forwards Prepaid expenses and other current assets $ 5,760 $ 8,968 Interest rate contracts - ST forwards Prepaid expenses and other current assets 1,954 2,299 Foreign exchange contracts - LT forwards Other long-term assets 470 — Total derivatives designated as hedging instruments $ 8,184 $ 11,267 Derivatives not designated as hedging instruments Foreign exchange contracts - ST forwards Prepaid expenses and other current assets $ 2,219 $ 1,057 Total derivatives not designated as hedging instruments $ 2,219 $ 1,057 Total derivatives $ 10,403 $ 12,324 Liability Derivatives March 31, 2023 December 31, 2022 (Unaudited) (In thousands) Balance Sheet Location Fair Value Fair Value Derivatives designated as hedging instruments Foreign exchange contracts - ST forwards Accrued expenses and other current liabilities $ (7,175) $ (9,940) Foreign exchange contracts - LT forwards Other long-term liabilities — (196) Interest rate contracts - LT forwards Other long-term liabilities (2,634) (1,013) Total derivatives designated as hedging instruments $ (9,809) $ (11,149) Derivatives not designated as hedging instruments Foreign exchange contracts - ST forwards Other current liabilities $ (3,046) $ (8,177) Total derivatives not designated as hedging instruments $ (3,046) $ (8,177) Total derivatives $ (12,855) $ (19,326) The following tables present the effect of derivative instruments on our Consolidated Statements of Income for the three-months ended March 31, 2023 and 2022, respectively: March 31, 2023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729) Net sales $ 2,244 Foreign exchange contracts - forwards 1,143 Cost of sales (560) Foreign exchange contracts - forwards 876 Operating expenses (328) Interest rate swap contracts - forwards (1,966) Other (expense) income 527 Total $ (1,676) $ 1,883 March 31,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84 Net sales $ 1,739 Foreign exchange contracts - forwards (21) Cost of sales (327) Foreign exchange contracts - forwards 4 Operating expenses (239) Total $ 1,867 $ 1,173 (In thousands) Derivatives not Designated as Hedging Instruments Location of Gain (Loss) Recognized in Income Amount of Gain (Loss) Recognized in Income Amount of Gain (Loss) Recognized in Income March 31, 2023 March 31, 2022 (Unaudited) (Unaudited) Foreign exchange contracts - forwards Other (expense) income $ (856) (803) Total $ (856) $ (8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Inventories, net consist of the following: March 31, 2023 December 31, (In thousands) (Unaudited) 2022 Raw materials $ 280,246 $ 273,311 Work-in-process 13,629 14,968 Finished goods 129,606 119,302 Total $ 423,481 $ 407,581 Less: Inventory reserve $ (22,421) $ (19,417) Total $ 401,060 $ 388,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at March 31, 2023 and December 31, 2022 were as follows: March 31, 2023 (In thousands) (Unaudited) December 31, 2022 Gross Carrying Amount Accumulated Amortization Net Carrying Amount Gross Carrying Amount Accumulated Amortization Net Carrying Amount Capitalized software development costs $ 14,216 $ (10,560) $ 3,656 $ 18,810 $ (15,321) $ 3,489 Acquired technology 177,521 (60,929) 116,592 167,686 (54,351) 113,335 Customer relationships 96,935 (29,150) 67,785 98,827 (33,514) 65,313 Patents 37,395 (31,756) 5,639 37,240 (31,368) 5,872 Other 29,516 (14,981) 14,535 34,078 (21,237) 12,841 Total $ 355,583 $ (147,376) $ 208,207 $ 356,641 $ (155,791) $ 200,850 Amortization of capitalized software development costs is computed on an individual product basis for those products available for market and is recognized based on the product’s estimated economic life, which generally range from three five ten Goodwill The carrying amount of goodwill as of March 31, 2023 was as follows: Amount (In thousands) Balance as of December 31, 2022 $ 615,734 Acquisitions 12,050 Foreign currency translation impact 3,095 Balance as of March 31, 2023 (unaudited) $ 630,879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 No impairment of goodwill was identified during the three months ended March 31, 2023 or the twelve months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operating leases for corporate offices, automobiles, and certain equipment. Our leases have remaining terms of 1 year to 91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In thousands) March 31, 2023 March 31, 2022 Operating Lease Cost (1) $ 6,314 $ 5,417 (1) includes variable and short-term lease costs Maturities of lease liabilities as of March 31, 2023 were as follows (unaudited): (In thousands) Years ending December 31, Operating Leases 2023 (Excluding the three months ended March 31, 2023) $ 13,616 2024 14,332 2025 10,498 2026 8,743 2027 4,582 Thereafter 6,009 Total future minimum lease payments 57,780 Less imputed interest 5,683 Total lease liabilities $ 52,097 As of March 31, 2023, we have additional operating leases that have not commenced, which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75 million and $74 million at March 31, 2023 and December 31, 2022, respectively.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16.0 million and $12.6 million of gross unrecognized tax benefits at March 31, 2023 and December 31, 2022, respectively, all of which would affect our effective income tax rate if recognized. We recorded a gross increase in unrecognized tax benefits of $3.4 million for the three months ended March 31, 2023, as a result of the tax positions taken during this period. As of March 31, 2023, it is reasonably possible that we will recognize gross tax benefits in the amount of $0.8 million in the next twelve months due to the closing of open tax years. The nature of the uncertainty is related to positions taken on returns that have not been examined by the applicable tax authority. Our continuing policy is to recognize interest and penalties related to income tax matters in income tax expense. During the three months ended March 31, 2023, we recognized interest expense related to uncertain tax positions of approximately $0.1 million. As of March 31, 2023, we had approximately $0.3 million accrued for interest related to uncertain tax positions. The tax years 2016 through 2023 remain open to examination by the major taxing jurisdictions to which we are subject. Our provision for income taxes reflected an effective tax rate of 13% and 17% for the three months ended March 31, 2023 and 2022, respectively. For the three months ended March 31, 2023, our effective tax rate was lower than the U.S. federal statutory rate of 21% primarily as a result of an enhanced deduction for certain research and development expenses, deduction for foreign-derived intangible income and the research and development tax credit, which were offset by the change in unrecognized tax benefits. For the three months ended March 31, 2022, our effective tax rate was lower than the U.S. federal statutory rate of 21% primarily as a result of deduction for foreign-derived intangible income, an enhanced deduction for certain research and development expenses and the research and development tax credit, offset by the change in unrecognized tax benefits, nondeductible officer compensation and state income taxes net of federal benefit and U.S. tax on global intangible low-taxed income. Our earnings in Hungary are subject to a statutory tax rate of 9%. In addition, our research and development activities in Hungary benefit from a tax law in Hungary that provides for an enhanced deduction for qualified research and development expenses. The tax position of our Hungarian operations resulted in income tax benefits of $6.1 million and $2.0 million for the three months ended March 31, 2023, and March 31, 2022, respectively. Earnings from our operations in Malaysia are free of tax under a tax holiday effective January 1, 2013. This tax holiday expires in 2037. If we fail to satisfy the conditions of the tax holiday, this tax benefit may be terminated early. The income tax benefits of the tax holiday for the three months ended March 31, 2023, and March 31, 2022 were approximately $1.3 million and $0.6 million, respectively. The impact of the tax holiday on a per share basis for each of the three months ended March 31, 2023 and March 31, 2022 was a benefit of $0.01 per share. No other taxing jurisdictions had a significant impact on our effective tax rate. We have not entered into any advanced pricing or other agreements with the Internal Revenue Service ("IRS") with regard to any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omprehensive income</t>
        </is>
      </c>
      <c r="B4" s="4" t="inlineStr">
        <is>
          <t>Comprehensive income Our OCI is comprised of net income, foreign currency translation adjustments, and unrealized gains and losses on forward contracts. The accumulated OCI, net of tax, for the three months ended March 31, 2023 and 2022, consisted of the following: March 31, 2023 (Unaudited) (In thousands) Currency translation adjustment Investments Derivative instruments Accumulated other comprehensive income/(loss) Balance as of December 31, 2022 $ (38,250) $ — 385 $ (37,865) Current-period other comprehensive income (loss) 4,889 — 207 5,096 Reclassified from accumulated OCI into income — — (1,883) (1,883) Income tax benefit — — 384 384 Balance as of March 31, 2023 $ (33,361) $ — $ (907) $ (34,268) March 31, 2022 (Unaudited) (In thousands) Currency translation adjustment Investments Derivative instruments Accumulated other comprehensive income/(loss) Balance as of December 31, 2021 $ (23,179) $ — 3,048 $ (20,131) Current-period other comprehensive (loss) income (3,805) — 3,040 (765) Reclassified from accumulated OCI into income — — (1,173) (1,173) Income tax expense — — (425) (425) Balance as of March 31, 2022 $ (26,984) $ — $ 4,490 $ (22,4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Authorized shares of common and preferred stock and stock-based compensation plans</t>
        </is>
      </c>
      <c r="B4" s="4" t="inlineStr">
        <is>
          <t xml:space="preserve">Authorized shares of common and preferred stock and stock-based compensation plans Authorized shares of common and preferred stock The total number of shares which we are authorized to issue is 365,000,000 shares, consisting of (i) 5,000,000 shares of preferred stock, par value $0.01 per share, and (ii) 360,000,000 shares of common stock, par value $0.01 per share. Stock-Based Compensation Plan Our stockholders approved our 2010 Incentive Plan (the “2010 Plan”) on May 11, 2010. At the time of approval, 3,000,000 shares of our common stock were reserved for issuance under the 2010 Plan, as well as the 3,362,304 shares of common stock that were reserved but not issued under our 1994 Incentive Stock Options Plan (the "1994 Plan") and the 2005 Incentive Plan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Plan, 2005 Plan, and 2010 Plan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2005 Plan, 2010 Plan, and 2015 Plan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Our stockholders approved our 2022 Equity Incentive Plan (the “2022 Plan”) on May 10, 2022. At the time of approval, 4,500,000 shares of our common stock were reserved for issuance under the 2022 Plan, as well as the 1,568,571 shares of common stock that were reserved but not issued under the 2020 Plan as of May 10, 2022, and any shares that were returned to the 2005 Plan, 2010 Plan, 2015 Plan and 2020 Plan as a result of the forfeiture, repurchase or termination of unissued shares subject to options or RSUs issued under those plans. The 2022 Plan provides for the granting of incentive awards in the form of restricted stock and RSUs to employees, directors and consultants of the Company and employees and consultants of any parent or subsidiary of the Company. Awards generally vest over a one two three Performance-based stock units During the three months ended March 31, 2023 and 2022, we granted 70,224 and 164,843 PRSUs, respectively, to executive officers pursuant to the 2022 Plan and 2020 Plan. The PRSUs may be earned based on our total shareholder return ("TSR") compared to the TSR of the Russell 2000 Index or, for awards granted on or after March 3, 2023, the NASDAQ Composite Index (the “Index”) over a three-year performance period. For the PRSUs granted during the three months ended March 31, 2023, the three-year performance period commenced on January 1, 2023, and will end on December 31, 2025, and for the PRSUs granted during the three months ended March 31, 2022, the three-year performance commenced on January 1, 2022 and will end on December 31, 2024, using the average daily closing price over a 30-day lookback in each case. The number of awards earned could range from 0% to 200% of the target number of units granted. Additionally, for awards granted on or after March 3, 2023, the number of PRSUs that may vest pursuant to an award agreement shall not exceed 100% of the target number of PRSUs subject to such award if our absolute total shareholder return is negative during the performance period for such award. The fair values of PRSUs are estimated using a Monte Carlo simulation. The determination of fair value of the PRSUs is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Three Months Ended (unaudited) March 31, 2023 March 31, 2022 Number of simulations 100,000 100,000 Expected volatility 32.27% 37.81% Expected life in years 2.84 years 2.95 years Risk-free interest rate 4.45% 1.33% Dividend yield 2.45% 2.52% The weighted average grant date fair value of the market-based awards, as determined by the Monte Carlo valuation model, was $84.45 per share and $59.65 per share in 2023 and 2022, respectively.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e ESPP. Pursuant to the terms of our merger agreement with Emerson, our ESPP program will be suspended indefinitely after the May 1, 2023 purchase. Refer to Note 18 - Subsequent Events of Notes to Consolidated financials for additional information on the proposed transaction. On May 10, 2022, our stockholders approved an additional 3,000,000 shares for issuance under our ESPP. At March 31, 2023, we had 3,797,114 shares of common stock reserved for future issuance under the ESPP. We issued 275,976 shares under this plan in the three months ended March 31, 2023 and the weighted average purchase price of the shares issued was $32.45 per share. During the three months ended March 31, 2023, we did not make any changes in accounting principles or methods of estimates with respect to our ESPP.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Series A Preferred Stock issued and outstanding at March 31, 2023. On January 13, 2023, our Board of Directors designated 2,000,000 of these shares as Series B Participating Preferred Stock (“Series B Preferred Stock”) in conjunction with its adoption of a stockholder rights plan, as previously disclosed in our Current Report on Form 8-K filed on January 13, 2023. On April 12, 2023, in connection with entering into the merger agreement with Emerson, the stockholder rights plan was modified so that the rights thereunder will not be exercisable by virtue of the merger agreement or any agreement or transactions contemplated thereby, as previously disclosed in our Current Report on Form 8-K filed on April 12, 2023. Stock repurchases and retirements On April 21, 2010, our Board of Directors authorized a program to repurchase shares of our common stock from time to time, depending on market conditions and other factors (the “2019 Program”). The Board has amended the 2019 Program several times over the years to increase the number of shares that may be purchased under the program. On October 23, 2019, our Board amended the 2019 Program to increase the number of shares that may be repurchased by 3,000,000 shares. On January 19, 2022, our Board of Directors approved a new stock repurchase plan for up to $250 million of our common stock, effective immediately (the "2022 Program"). This new repurchase program is in addition to the existing 2019 Program. Under the 2022 Program, shares may be repurchased from time to time in open market transactions, in privately negotiated transactions or otherwise. The timing and the other terms of the repurchase will depend on a variety of factors, including legal requirements, economic and market conditions, and other investment opportunities. The 2022 Program may be changed, suspended or discontinued at any time and does not have a specified expiration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7672</v>
      </c>
      <c r="C3" s="6" t="n">
        <v>139799</v>
      </c>
    </row>
    <row r="4">
      <c r="A4" s="4" t="inlineStr">
        <is>
          <t>Accounts receivable, net</t>
        </is>
      </c>
      <c r="B4" s="5" t="n">
        <v>415744</v>
      </c>
      <c r="C4" s="5" t="n">
        <v>445279</v>
      </c>
    </row>
    <row r="5">
      <c r="A5" s="4" t="inlineStr">
        <is>
          <t>Inventories, net</t>
        </is>
      </c>
      <c r="B5" s="5" t="n">
        <v>401060</v>
      </c>
      <c r="C5" s="5" t="n">
        <v>388164</v>
      </c>
    </row>
    <row r="6">
      <c r="A6" s="4" t="inlineStr">
        <is>
          <t>Prepaid expenses and other current assets</t>
        </is>
      </c>
      <c r="B6" s="5" t="n">
        <v>117701</v>
      </c>
      <c r="C6" s="5" t="n">
        <v>115677</v>
      </c>
    </row>
    <row r="7">
      <c r="A7" s="4" t="inlineStr">
        <is>
          <t>Total current assets</t>
        </is>
      </c>
      <c r="B7" s="5" t="n">
        <v>1072177</v>
      </c>
      <c r="C7" s="5" t="n">
        <v>1088919</v>
      </c>
    </row>
    <row r="8">
      <c r="A8" s="4" t="inlineStr">
        <is>
          <t>Property and equipment, net</t>
        </is>
      </c>
      <c r="B8" s="5" t="n">
        <v>277706</v>
      </c>
      <c r="C8" s="5" t="n">
        <v>265380</v>
      </c>
    </row>
    <row r="9">
      <c r="A9" s="4" t="inlineStr">
        <is>
          <t>Goodwill</t>
        </is>
      </c>
      <c r="B9" s="5" t="n">
        <v>630879</v>
      </c>
      <c r="C9" s="5" t="n">
        <v>615734</v>
      </c>
    </row>
    <row r="10">
      <c r="A10" s="4" t="inlineStr">
        <is>
          <t>Intangible assets, net</t>
        </is>
      </c>
      <c r="B10" s="5" t="n">
        <v>208207</v>
      </c>
      <c r="C10" s="5" t="n">
        <v>200850</v>
      </c>
    </row>
    <row r="11">
      <c r="A11" s="4" t="inlineStr">
        <is>
          <t>Operating lease right-of-use assets</t>
        </is>
      </c>
      <c r="B11" s="5" t="n">
        <v>67153</v>
      </c>
      <c r="C11" s="5" t="n">
        <v>59176</v>
      </c>
    </row>
    <row r="12">
      <c r="A12" s="4" t="inlineStr">
        <is>
          <t>Other long-term assets</t>
        </is>
      </c>
      <c r="B12" s="5" t="n">
        <v>127737</v>
      </c>
      <c r="C12" s="5" t="n">
        <v>128479</v>
      </c>
    </row>
    <row r="13">
      <c r="A13" s="4" t="inlineStr">
        <is>
          <t>Total assets</t>
        </is>
      </c>
      <c r="B13" s="5" t="n">
        <v>2383859</v>
      </c>
      <c r="C13" s="5" t="n">
        <v>2358538</v>
      </c>
    </row>
    <row r="14">
      <c r="A14" s="3" t="inlineStr">
        <is>
          <t>Liabilities and stockholders' equity</t>
        </is>
      </c>
      <c r="B14" s="4" t="inlineStr">
        <is>
          <t xml:space="preserve"> </t>
        </is>
      </c>
      <c r="C14" s="4" t="inlineStr">
        <is>
          <t xml:space="preserve"> </t>
        </is>
      </c>
    </row>
    <row r="15">
      <c r="A15" s="4" t="inlineStr">
        <is>
          <t>Accounts payable</t>
        </is>
      </c>
      <c r="B15" s="5" t="n">
        <v>50351</v>
      </c>
      <c r="C15" s="5" t="n">
        <v>54639</v>
      </c>
    </row>
    <row r="16">
      <c r="A16" s="4" t="inlineStr">
        <is>
          <t>Accrued compensation</t>
        </is>
      </c>
      <c r="B16" s="5" t="n">
        <v>50126</v>
      </c>
      <c r="C16" s="5" t="n">
        <v>71422</v>
      </c>
    </row>
    <row r="17">
      <c r="A17" s="4" t="inlineStr">
        <is>
          <t>Deferred revenue - current</t>
        </is>
      </c>
      <c r="B17" s="5" t="n">
        <v>147774</v>
      </c>
      <c r="C17" s="5" t="n">
        <v>137208</v>
      </c>
    </row>
    <row r="18">
      <c r="A18" s="4" t="inlineStr">
        <is>
          <t>Operating lease liabilities - current</t>
        </is>
      </c>
      <c r="B18" s="5" t="n">
        <v>15507</v>
      </c>
      <c r="C18" s="5" t="n">
        <v>13834</v>
      </c>
    </row>
    <row r="19">
      <c r="A19" s="4" t="inlineStr">
        <is>
          <t>Other taxes payable</t>
        </is>
      </c>
      <c r="B19" s="5" t="n">
        <v>61292</v>
      </c>
      <c r="C19" s="5" t="n">
        <v>67615</v>
      </c>
    </row>
    <row r="20">
      <c r="A20" s="4" t="inlineStr">
        <is>
          <t>Debt, current</t>
        </is>
      </c>
      <c r="B20" s="5" t="n">
        <v>25000</v>
      </c>
      <c r="C20" s="5" t="n">
        <v>25000</v>
      </c>
    </row>
    <row r="21">
      <c r="A21" s="4" t="inlineStr">
        <is>
          <t>Accrued expenses and other current liabilities</t>
        </is>
      </c>
      <c r="B21" s="5" t="n">
        <v>169963</v>
      </c>
      <c r="C21" s="5" t="n">
        <v>153157</v>
      </c>
    </row>
    <row r="22">
      <c r="A22" s="4" t="inlineStr">
        <is>
          <t>Total current liabilities</t>
        </is>
      </c>
      <c r="B22" s="5" t="n">
        <v>520013</v>
      </c>
      <c r="C22" s="5" t="n">
        <v>522875</v>
      </c>
    </row>
    <row r="23">
      <c r="A23" s="4" t="inlineStr">
        <is>
          <t>Deferred income taxes</t>
        </is>
      </c>
      <c r="B23" s="5" t="n">
        <v>4730</v>
      </c>
      <c r="C23" s="5" t="n">
        <v>1676</v>
      </c>
    </row>
    <row r="24">
      <c r="A24" s="4" t="inlineStr">
        <is>
          <t>Income taxes payable - non-current</t>
        </is>
      </c>
      <c r="B24" s="5" t="n">
        <v>40646</v>
      </c>
      <c r="C24" s="5" t="n">
        <v>40646</v>
      </c>
    </row>
    <row r="25">
      <c r="A25" s="4" t="inlineStr">
        <is>
          <t>Deferred revenue - non-current</t>
        </is>
      </c>
      <c r="B25" s="5" t="n">
        <v>65263</v>
      </c>
      <c r="C25" s="5" t="n">
        <v>63066</v>
      </c>
    </row>
    <row r="26">
      <c r="A26" s="4" t="inlineStr">
        <is>
          <t>Operating lease liabilities - non-current</t>
        </is>
      </c>
      <c r="B26" s="5" t="n">
        <v>36590</v>
      </c>
      <c r="C26" s="5" t="n">
        <v>30588</v>
      </c>
    </row>
    <row r="27">
      <c r="A27" s="4" t="inlineStr">
        <is>
          <t>Debt, non-current</t>
        </is>
      </c>
      <c r="B27" s="5" t="n">
        <v>490505</v>
      </c>
      <c r="C27" s="5" t="n">
        <v>516637</v>
      </c>
    </row>
    <row r="28">
      <c r="A28" s="4" t="inlineStr">
        <is>
          <t>Other long-term liabilities</t>
        </is>
      </c>
      <c r="B28" s="5" t="n">
        <v>31798</v>
      </c>
      <c r="C28" s="5" t="n">
        <v>26926</v>
      </c>
    </row>
    <row r="29">
      <c r="A29" s="4" t="inlineStr">
        <is>
          <t>Total liabilities</t>
        </is>
      </c>
      <c r="B29" s="5" t="n">
        <v>1189545</v>
      </c>
      <c r="C29" s="5" t="n">
        <v>120241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 xml:space="preserve">Preferred stock:  par value $0.01;  5,000,000 shares authorized; none issued and outstanding </t>
        </is>
      </c>
      <c r="B32" s="5" t="n">
        <v>0</v>
      </c>
      <c r="C32" s="5" t="n">
        <v>0</v>
      </c>
    </row>
    <row r="33">
      <c r="A33" s="4" t="inlineStr">
        <is>
          <t xml:space="preserve">Common stock:  par value $0.01;  360,000,000 shares authorized; 131,498,380 shares and 131,004,965 shares issued and outstanding, respectively </t>
        </is>
      </c>
      <c r="B33" s="5" t="n">
        <v>1315</v>
      </c>
      <c r="C33" s="5" t="n">
        <v>1310</v>
      </c>
    </row>
    <row r="34">
      <c r="A34" s="4" t="inlineStr">
        <is>
          <t>Additional paid-in capital</t>
        </is>
      </c>
      <c r="B34" s="5" t="n">
        <v>1231894</v>
      </c>
      <c r="C34" s="5" t="n">
        <v>1207420</v>
      </c>
    </row>
    <row r="35">
      <c r="A35" s="4" t="inlineStr">
        <is>
          <t>Retained deficit</t>
        </is>
      </c>
      <c r="B35" s="5" t="n">
        <v>-4627</v>
      </c>
      <c r="C35" s="5" t="n">
        <v>-14741</v>
      </c>
    </row>
    <row r="36">
      <c r="A36" s="4" t="inlineStr">
        <is>
          <t>Accumulated other comprehensive loss</t>
        </is>
      </c>
      <c r="B36" s="5" t="n">
        <v>-34268</v>
      </c>
      <c r="C36" s="5" t="n">
        <v>-37865</v>
      </c>
    </row>
    <row r="37">
      <c r="A37" s="4" t="inlineStr">
        <is>
          <t>Total stockholders’ equity</t>
        </is>
      </c>
      <c r="B37" s="5" t="n">
        <v>1194314</v>
      </c>
      <c r="C37" s="5" t="n">
        <v>1156124</v>
      </c>
    </row>
    <row r="38">
      <c r="A38" s="4" t="inlineStr">
        <is>
          <t>Total liabilities and stockholders' equity</t>
        </is>
      </c>
      <c r="B38" s="6" t="n">
        <v>2383859</v>
      </c>
      <c r="C38" s="6" t="n">
        <v>2358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as one operating segment, all required financial segment information can be found in the condensed consolidated financial statements and the notes thereto. We sell our products in three geographic regions which consist of: the Americas; Europe, Middle East and Africa region ("EMEA"); and Asia-Pacific region ("APAC"). Our sales to these regions share similar economic characteristics including the nature of products and services we sell, the type and class of customers, and the methods used to distribute our products and services. Revenue from the sale of our products, which are similar in nature, and software maintenance are reflected as total net sales in our Consolidated Statements of Income. (See Note 2 –Revenue of Notes to Consolidated Financial Statements for total net sales by the major geographic regions in which we operate). The following table presents summarized information for net sales by country. Revenues from external customers are generally attributed to countries based upon the customer's billing location. Net sales attributable to each individual foreign country outside the U.S. and China were not material. (in millions) United States China (1) Rest of the World Total Net sales: Three months ended March 31, 2023 $ 172 82 183 $ 437 Three months ended March 31, 2022 $ 152 55 178 $ 385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and operating lease right-of-use assets and exclude intangible assets. (in millions) United States Hungary Malaysia Rest of the World Total Long-lived Assets: March 31, 2023 $ 142 59 81 63 $ 345 December 31, 2022 $ 124 58 82 61 $ 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presents the amounts outstanding related to our borrowing arrangements discussed below as of March 31, 2023, and December 31, 2022, respectively (in thousands): March 31, December 31, 2023 2022 Secured Term Loan 487,500 493,750 Revolving credit facility 30,000 50,000 Total Debt 517,500 543,750 Less: Unamortized debt issuance costs (1,995) (2,113) Less: Current Portion of Total Debt (25,000) (25,000) Total Debt, non-current $ 490,505 $ 516,637 The effective interest rate for the term loan and the revolving credit facility, both drawn under our Credit Facility, was 6.3% as of March 31, 2023. The effective interest rates for the term loan and revolving credit facility as of December 31, 2022 were 5.6% and 5.7%, respectively. Debt Issuance Costs Debt issuance costs of approximately $1.9 million attributable to our revolving credit are presented within "Other long-term assets" in our Consolidated Balance Sheet and debt issuance costs of approximately $2.0 million attributable to the term loan are presented within "Debt, non-current" as of March 31, 2023. Debt issuance costs of approximately $2.1 million attributable to our revolving credit are presented within "Other long-term assets" in our Consolidated Balance Sheet and debt issuance costs of approximately $2.1 million attributable to the term loan are presented within "Debt, non-current" as of December 31, 2022. These amounts are amortized to interest expense ratably over the life of the revolving credit and the term loan, respectively. Credit Facility On August 24, 2022, we amended the terms of our Credit Facility by entering into a Third Amended and Restated Credit Agreement (the "Credit Agreement") with Wells Fargo Bank, National Association, as the administrative agent, swingline lender and issuing lender (the "Administrative Agent"), Wells Fargo Securities, LLC, BofA Securities, Inc. and Citibank, N.A., as joint lead arrangers and joint bookrunners, BofA Securities, Inc. and Citibank, N.A., as syndication agents, and the lenders party thereto. The Credit Agreement amends and restates and refinances our Second Amended and Restated Credit Agreement, dated as of June 18, 2021, by and among us, the lenders from time-to-time party thereto and Wells Fargo Bank, National Association, as the administrative agent (the "Prior Credit Agreement"). All outstanding loans under the Prior Credit Agreement were repaid in full in connection with the entry into the Credit Agreement. The replacement of the Prior Credit Agreement with the Credit Agreement was treated as a debt modification and the remaining balance of unamortized debt issuance costs were allocated to the new loan facilities, as described below. The Credit Agreement provides for an initial $1 billion Credit Facility consisting of (a) a secured revolving loan facility in an aggregate principal amount of up to $500 million at any time outstanding, with a sublimit of $25 million for the issuance of letters of credit and (b) a secured term loan facility in an aggregate principal amount of $500 million. Subject to the terms of the Credit Agreement, including obtaining commitments from existing lenders or new lenders, we may request additional term loans and/or revolving loan commitments. The Credit Facility terminates, and all revolving loans outstanding and/or outstanding term loan amounts (together with accrued interest and fees) are payable in full, on August 24, 2027, unless terminated earlier pursuant to the terms of the Credit Agreement. The term loans amortize in quarterly payments equal to 1.25% of the original principal amount of the term loans, with the remaining outstanding balance due at maturity. The term loans and revolving loans accrue interest, at our option, at: (i) a base rate equal to the highest of (a) the prime rate (b) the federal funds rate plus 0.50%, and (c) an adjusted term SOFR for an interest period of one month plus 1.00%, plus a margin of 0.25% to 0.75%; or (ii) an adjusted term SOFR (for an interest period of one, three or six months) plus a margin of 1.25% to 1.75%, with the margin being determined based upon our consolidated total net leverage ratio. The Credit Agreement contains financial covenants requiring us to maintain a maximum consolidated total net leverage ratio of less than or equal to 3.50 to 1.00 which increases to 4.00 to 1.00 for a specified period following material acquisitions, and a minimum consolidated interest coverage ratio of greater than or equal to 3.00 to 1.00, in each case determined in accordance with the Credit Agreement. The Credit Agreement provides for a commitment fee of 0.150% to 0.250% per annum, determined based upon our consolidated total net leverage ratio, on the average daily unused portion of the revolving committed amount, payable quarterly in arrears. Under the circumstances described in the Credit Agreement, certain of our wholly owned domestic subsidiaries (the "Subsidiary Guarantors") are required to enter into a guaranty agreement ("Guaranty") in favor of the Administrative Agent guarantying our obligations under the Credit Agreement, among other things. As of March 31, 2023, there were no Subsidiary Guarantors, and no Guaranty had been executed. In connection with the Credit Agreement, we entered into a Second Amended and Restated Collateral Agreement (the "Collateral Agreement") pursuant to which we granted a continuing security interest on substantially all of our assets, in favor of the Administrative Agent (for the benefit of the lenders of the Credit Facility), to secure our obligations under the Credit Agreement. Subsidiary Guarantors are required to join the Collateral Agreement and make similar grants of security interests.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interest rate equal to 2.00% above the otherwise applicable interest rate. The proceeds of the term loans made on August 24, 2022 were used to prepay in full the revolving loans outstanding under the Prior Credit Agreement. Remaining proceeds of the term loans made on August 24, 2022 were used to pay associated costs, fees and other expenses and for other working capital and general corporate purposes. Proceeds of current and additional revolving loans under the Credit Agreement may be used for working capital and other general corporate purposes including acquisitions, share repurchases and dividend payouts. We may prepay the loans under the Credit Agreement in whole or in part at any time without premium or penal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offer a standard warranty on most hardware products which is included in the terms of sale of such products. During 2022, we enhanced the service entitlements included with our standard warranty to include technical support and dependable repair and replacement coverage. Standard warranties sold with these additional entitlements are now accounted for as service-type warranties and the revenue allocated to these performance obligations is now recognized over the service duration of one or three years, and the related warranty costs are recognized as incurred. We also offer additional extensions or enhancements to the service-type warranties described above, for which the related revenue is also recognized ratably over the warranty period. The included service period for the enhanced service entitlements was three years for the vast majority of orders placed during 2022. In late 2022, we shortened the default service period for our service-type warranty entitlements to one year, with the ability to add optional, separately-priced extensions for subsequent years. Consequently, revenue deferrals related to service-type warranties are expected to decrease on a year over year basis during the remainder of 2023. For hardware previously sold with only an assurance-type warranty, a provision is made for estimated future warranty costs at the time of the sale for the estimated costs that may be incurred. Our estimate is based on historical experience and product sales during the period. The warranty reserve as of March 31, 2023 and December 31, 2022 was $2.4 million and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2023 Restructuring During the first quarter of 2023, we announced a workforce reduction plan (the "2023 Plan") intended to realign our investments to accelerate our growth strategy and further optimize our operations and cost structure. The 2023 Plan will result in reductions to our worldwide headcount of approximately 4% during 2023. In connection with the Plan, we incurred approximately $15.5 million of charges consisting primarily of cash termination benefits and other employee-related costs during the first quarter of 2023. We expect to incur an additional $0.9 million of additional costs related to our restructuring plans during the remainder of 2023. 2022 and 2021 Restructuring During the first quarter of 2023, we recognized approximately $0.4 million in severance-related charges for restructuring activities that were initiated in prior years. The majority of the charges related to the 2022 and 2021 Plans had been fully recognized as of March 31, 2023. A summary of the charges in our consolidated statement of operations resulting from our restructuring activities is shown below: Three Months Ended March 31, (In thousands) (Unaudited) 2023 2022 Cost of sales $ 1,520 $ — Research and development 3,213 400 Sales and marketing 5,981 — General and administrative 5,256 — Total $ 15,970 $ 400 A summary of balance sheet activity during 2023 related to the restructuring activity is shown below: Restructuring Liability (in thousands) Balance as of December 31, 2022 $ 10,009 Income statement expense 15,970 Cash payments (14,570) Balance as of March 31, 2023 $ 11,409 The restructuring liability of $11.4 million at March 31, 2023, relating primarily to future severance payments is recorded in the “Accrued compensation” line item of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3 Months Ended</t>
        </is>
      </c>
    </row>
    <row r="2">
      <c r="B2" s="2" t="inlineStr">
        <is>
          <t>Mar. 31, 2023</t>
        </is>
      </c>
    </row>
    <row r="3">
      <c r="A3" s="3" t="inlineStr">
        <is>
          <t>Litigation Settlement [Abstract]</t>
        </is>
      </c>
      <c r="B3" s="4" t="inlineStr">
        <is>
          <t xml:space="preserve"> </t>
        </is>
      </c>
    </row>
    <row r="4">
      <c r="A4" s="4" t="inlineStr">
        <is>
          <t>Litigation</t>
        </is>
      </c>
      <c r="B4" s="4" t="inlineStr">
        <is>
          <t>Litigation    We are not currently a party to any material litigation. However, in the ordinary course of our business, we have in the past, are currently and may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SET Acquisition On March 6, 2023, we acquired the remaining 75.1% ownership interest in one of our equity-method investments, SET GmbH ("SET"), for approximately $24.8 million in total cash consideration, subject to certain post-closing adjustments. Of the total cash consideration, approximately $2.7 million will be held back as security for certain representations, warranties, and obligations of the sellers, payable in the first quarter of 2024. SET is a Germany-based expert in aerospace and defense test system development and an innovator in power semiconductor reliability test. This transaction was accounted for as a business combination using the acquisition method of accounting. We recognized a gain of approximately $3 million on the remeasurement of our existing 24.9% equity-method investment to fair value on the acquisition date. The carrying value of the investment immediately prior to the acquisition date was approximately $3 million. The gain is presented in "Other (expense) income." All of the acquired assets and liabilities of SET have been recorded at their respective fair values as of the acquisition date. We recognized approximately $12.1 million of goodwill and $16.0 million of other intangible assets as part of our preliminary purchase price allocation. Transaction costs have been expensed as incurred and were not material to the periods presented. The acquisition was funded by cash on hand. The preliminary purchase price allocation related to the acquisition was not finalized as of March 31, 2023, and is based upon a preliminary valuation which is subject to change as we obtain additional information with respect to certain intangible assets and income taxes. Pro-forma results of operations have not been presented as the impact of the acquired operations was not material.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Goodwill is not deductible for tax purposes. Kratzer Acquisition On May 2, 2022, we completed the acquisition of certain assets of, and assumed certain liabilities of, the test systems business ("TS Business") of Germany-based Kratzer Automation AG (“Kratzer”). As part of this integrated transaction, we also purchased 100% of the shares in certain subsidiaries of Kratzer: Kratzer Automation S.a.r.l. ("Kratzer France"), Kratzer Automation Inc. ("Kratzer US") and Kratzer Automation (Shanghai) Co., Ltd. ("Kratzer China"). The acquisitions of Kratzer France, Kratzer US, and Kratzer China were completed on June 1, 2022, June 2, 2022, and August 26, 2022, respectively. This transaction was accounted for as a business combination using the acquisition method of accounting. Total cash consideration for the transaction was $56.3 million inclusive of $0.7 million in cash acquired. All of the acquired assets and liabilities of the TS Business have been recorded at their respective fair values as of the acquisition date. The acquisition was funded by cash on hand. Transaction costs have been expensed as incurred. We expensed $2.2 million of transaction costs related to the acquisition of the TS Business, which are included in selling, general and administrative expenses. The excess of the purchase price over the net assets acquired was recorded as goodwill. The goodwill generated from the acquisition is primarily attributed to expected growth in the scope of and market opportunities for our existing offerings related to vehicle electrification test systems and other related applications. The goodwill is deductible locally and in the U.S. over 15 years for federal income tax purposes. During the fourth quarter of 2022, we recorded measurement period adjustments to our preliminary estimate of the fair value of intangible assets acquired as a result of new information obtained on acquired customer contracts. The net decrease to the fair value of total intangible assets acquired was $10 million, with a corresponding increase to goodwill. This change to the provisional amount did not have a material impact to the income statements in the current or previous reporting periods. Fair value of net assets acquired and liabilities assumed The information below represents the preliminary purchase price allocation of the TS Business (in thousands): May 2, 2022 Consideration Transferred 56,324 Cash and cash equivalents 672 Accounts receivable 2,616 Inventories 5,130 Prepaid expenses and other current assets 1,900 Property and equipment 1,145 Goodwill 29,223 Intangible assets 25,010 Operating lease right-of-use assets 4,820 Other long-term assets 108 Accounts payable and accrued expenses (966) Accrued compensation (463) Operating lease liabilities - current (1,050) Accrued expenses and other current liabilities (8,233) Operating lease liabilities - non-current (3,588) Net Assets Acquired 56,324 The preliminary purchase price allocation related to the acquisition was not finalized as of March 31, 2023. These preliminary estimates of the fair value of the assets acquired and the liabilities assumed are based on the information currently available, and we are continuing to evaluate the underlying inputs and assumptions used in our valuations. Accordingly, these preliminary estimates are subject to change during the measurement period, which is up to one year from the date of acquisition. A decrease in the fair value of assets acquired or an increase in the fair value of liabilities assumed in the acquisition would result in a corresponding increase in the amount of goodwill acquired. The primary areas of purchase price that are not yet finalized relate to intangible assets, income taxes and residual goodwill. Acquired intangible assets will be amortized over their estimated useful lives on a straight-line basis. The following table summarizes the preliminary purchase price allocation and the preliminary average remaining useful lives for identifiable intangible assets acquired. Estimated Fair Value (in thousands) Estimated Useful Lives (in years) Customer relationships $ 2,470 10 Developed software 20,830 5 Trade name contractual rights 1,710 2 Total 25,010 Customer relationships represent the fair value of future projected revenue that will be derived from sales of products to existing customers. The economic useful life was determined by examining the period of time over which the customer attrition curve falls below a target threshold. Developed software represents the fair value of automation systems for performing test bench tasks and management systems for all resources and accruing data in the test field. The economic life of this software is estimated to be 5 years based on the expected future utilization of the software in its current form. Results of operations of the business acquired have been included in our condensed consolidated financial statements subsequent to the dates of acquisition. Pro-forma results of operations have not been presented as the impact of the acquired operations was not material. Heinzinger Acquisition On February 28, 2022, we completed the acquisition of the systems business of Heinzinger Electronic GmbH (“Heinzinger”) for $22.5 million in total cash consideration, including a holdback amount of approximately $3.1 million that was released to Heinzinger during the first quarter of 2023. This transaction was accounted for as a business combination using the acquisition method of accounting. All of the acquired assets and liabilities of Heinzinger have been recorded at their respective fair values as of the acquisition date. We recognized approximately $13.5 million of goodwill and $7.2 million of other intangible assets as part of our preliminary purchase price allocation. Transaction costs have been expensed as incurred and were not material to the periods presented. The acquisition was funded by cash on hand.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Goodwill is not deductible for tax purposes. The purchase price allocation related to the acquisition was finalized as of February 28, 2023. Pro-forma results of operations have not been presented as the impact of the acquired operations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 On April 26, 2023, our Board of Directors declared a quarterly cash dividend of $0.28 per common share, payable on May 31, 2023, to stockholders of record as of the close of business on May 9, 2023. Acquisition On April 12, 2023 the Company entered into an Agreement and Plan of Merger (the “Merger Agreement”) with Emerson Electric Co., a Missouri corporation (“Parent”) and Emersub CXIV, Inc., a Delaware corporation and a wholly owned subsidiary of Parent (“Merger Sub”). Pursuant to the Merger Agreement, Merger Sub will be merged with and into the Company (the “Merger”), with the Company continuing as the surviving company in the Merger. Subject to the terms and conditions set forth in the Merger Agreement, at the effective time of the Merger, each share of common stock, par value $0.01 per share, of the Company issued and outstanding immediately prior to the effective time of the Merger will be converted into the right to receive $60.00 per Company share in cash, without interest. Completion of the Merger is subject to certain conditions, including the receipt of the necessary approval from the Company’s shareholders, the satisfaction of certain regulatory approvals and other customary closing conditions. The parties expect to close the transaction during the last calendar quarter of 2023 or the first calendar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should be read in conjunction with the consolidated financial statements and notes thereto for the fiscal year ended December 31, 2022, included in our Annual Report on Form 10-K filed with the Securities and Exchange Commission ("SEC") on February 21, 2023 (the "2022 Form 10-K"). In our opinion, the accompanying consolidated financial statements reflect all adjustments (consisting only of normal recurring items) considered necessary to present fairly our financial position at March 31, 2023 and December 31, 2022, the results of our operations and comprehensive income for the three months ended March 31, 2023 and 2022, our cash flows for the three months ended March 31, 2023 and 2022, and our statement of stockholders' equity for the three months ended March 31, 2023 and 2022. Our operating results for the three months ended March 31, 2023 are not necessarily indicative of the results that may be expected for the year ending December 31, 2023.  These financial statements have been prepared in accordance with accounting principles generally accepted in the United States ("GAAP").</t>
        </is>
      </c>
    </row>
    <row r="5">
      <c r="A5" s="4" t="inlineStr">
        <is>
          <t>Summary of Significant Accounting Policies</t>
        </is>
      </c>
      <c r="B5" s="4" t="inlineStr">
        <is>
          <t>Summary of Significant Accounting Policies There were no material changes to our significant accounting policies during the three months ended March 31, 2023 compared to the significant accounting policies described in our 2022 Form 10-K.</t>
        </is>
      </c>
    </row>
    <row r="6">
      <c r="A6" s="4" t="inlineStr">
        <is>
          <t>Earnings Per Share</t>
        </is>
      </c>
      <c r="B6" s="4" t="inlineStr">
        <is>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time-based restricted stock units ("RSUs") and performance-based restricted stock units ("PRSUs"), is comput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Expense) Income, net</t>
        </is>
      </c>
      <c r="B4" s="4" t="inlineStr">
        <is>
          <t xml:space="preserve">Other (expense) income consisted of the following amounts (in thousands): Three Months Ended March 31, (Unaudited) 2023 2022 Interest income $ 326 $ 46 Interest expense (8,348) (1,292) Gain from equity-method investments 4,800 602 Net foreign exchange loss (302) (1,166) Other 504 1,843 Other (expense) income $ (3,020) $ 33 </t>
        </is>
      </c>
    </row>
    <row r="5">
      <c r="A5" s="4" t="inlineStr">
        <is>
          <t>Schedule of Accrued Expenses and Other Current Liabilities</t>
        </is>
      </c>
      <c r="B5" s="4" t="inlineStr">
        <is>
          <t xml:space="preserve">Accrued expenses and other current liabilities on our consolidated balance sheet includes the following amounts (in thousands): As of March 31, 2023 As of December 31, (unaudited) 2022 Income taxes payable - current $ 85,940 $ 87,186 Hedge payable - current 10,221 18,117 Accrued liabilities 32,409 26,851 Other 41,393 21,003 Total $ 169,963 $ 153,157 </t>
        </is>
      </c>
    </row>
    <row r="6">
      <c r="A6" s="4" t="inlineStr">
        <is>
          <t>Schedule of Reconciliation of the Denominators used to Calculate Basic and Diluted EPS</t>
        </is>
      </c>
      <c r="B6" s="4" t="inlineStr">
        <is>
          <t xml:space="preserve">The reconciliation of the denominators used to calculate basic EPS and diluted EPS for the three months ended March 31, 2023 and 2022 are as follows (in thousands): Three Months Ended March 31, (Unaudited) 2023 2022 Weighted average shares outstanding-basic 131,326 132,105 Plus: Common share equivalents RSUs &amp; PRSUs 1,884 1,070 Weighted average shares outstanding-diluted 133,210 133,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otal net sales based on the timing of transfer of goods or services to customers and geographic region are as follows: Three Months Ended March 31, (Unaudited) 2023 2022 (In thousands) Net sales: Point-in-Time (1) Over Time Total Point-in-Time (1) Over Time Total Americas $ 152,342 $ 25,644 $ 177,986 $ 132,988 $ 26,222 $ 159,210 EMEA 94,696 17,484 112,180 79,241 21,129 100,370 APAC 135,649 11,010 146,659 114,995 10,681 125,676 Total net sales (1) $ 382,687 $ 54,138 $ 436,825 $ 327,224 $ 58,032 $ 385,256 (1): Net sales contains hedging gains and losses, which do not represent revenues recognized from customers. The industry grouping used to disaggregate net sales is determined at the customer account level. Accounts assigned to one of our three industry-specific groupings are either designated as Semiconductor and Electronics, Transportation, or Aerospace, Defense, and Government. We are able to leverage the investments in these areas to also serve a broad base of diverse customers in the other industries we serve, which are included in our Portfolio grouping. Our recent acquisitions described in Note 17 - Acquisition of Notes to Consolidated Financial Statements are presented within the "Transportation" industry grouping below. We periodically review and update the groupings of customers assigned to a particular industry grouping to ensure that our revenue disaggregation aligns with the way we currently manage our business. As part of this process, we reclassified certain customer accounts between industry groups during the first quarter of 2023. The prior period presented below has been recast to conform to the current period presentation. Three Months Ended March 31, (In thousands) (Unaudited) Industry Grouping 2023 2022 Portfolio $ 135,910 $ 124,703 Semiconductor &amp; Electronics 113,757 104,026 Aerospace, Defense &amp; Government 113,114 94,503 Transportation 74,044 62,024 Total net sales $ 436,825 $ 385,256 </t>
        </is>
      </c>
    </row>
    <row r="5">
      <c r="A5" s="4" t="inlineStr">
        <is>
          <t>Schedule of Changes in Unearned Revenue</t>
        </is>
      </c>
      <c r="B5" s="4" t="inlineStr">
        <is>
          <t xml:space="preserve">Changes in deferred revenue, current and non-current, during the three months ended March 31, 2023 were as follows: Amount (In thousands) Deferred Revenue at December 31, 2022 $ 200,274 Deferral of revenue billed in current period, net of recognition 56,935 Recognition of revenue deferred in prior periods (45,765) Foreign currency translation impact 1,593 Balance as of March 31, 2023 (unaudited) $ 213,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usd per share)</t>
        </is>
      </c>
      <c r="B7" s="7" t="n">
        <v>0.01</v>
      </c>
      <c r="C7" s="7" t="n">
        <v>0.01</v>
      </c>
    </row>
    <row r="8">
      <c r="A8" s="4" t="inlineStr">
        <is>
          <t>Common stock, authorized (in shares)</t>
        </is>
      </c>
      <c r="B8" s="5" t="n">
        <v>360000000</v>
      </c>
      <c r="C8" s="5" t="n">
        <v>360000000</v>
      </c>
    </row>
    <row r="9">
      <c r="A9" s="4" t="inlineStr">
        <is>
          <t>Common stock, issued (in shares)</t>
        </is>
      </c>
      <c r="B9" s="5" t="n">
        <v>131498380</v>
      </c>
      <c r="C9" s="5" t="n">
        <v>131004965</v>
      </c>
    </row>
    <row r="10">
      <c r="A10" s="4" t="inlineStr">
        <is>
          <t>Common stock, outstanding (in shares)</t>
        </is>
      </c>
      <c r="B10" s="5" t="n">
        <v>131498380</v>
      </c>
      <c r="C10" s="5" t="n">
        <v>131004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Fair Value Measurements at Reporting Date Using (In thousands) (Unaudited) Description March 31, 2023 Level 1 Level 2 Level 3 Assets Derivatives (interest rate swaps) 1,954 1,954 Derivatives (foreign exchange contracts) 8,449 — 8,449 Total Assets $ 10,403 $ — $ 10,403 $ — Liabilities Derivatives (interest rate swaps) $ (2,634) $ (2,634) Derivatives (foreign exchange contracts) $ (10,221) $ — $ (10,221) $ — Total Liabilities $ (12,855) $ — $ (12,855) $ — (In thousands) Fair Value Measurements at Reporting Date Using Description December 31, 2022 Level 1 Level 2 Level 3 Assets Derivatives (interest rate swaps) 2,299 — 2,299 — Derivatives (foreign exchange contracts) 10,025 — 10,025 — Total Assets $ 12,324 $ — $ 12,324 $ — Liabilities Derivatives (interest rate swaps) $ (1,013) $ — $ (1,013) $ — Derivatives (foreign exchange contracts) $ (18,313) $ — $ (18,313) $ — Total Liabilities $ (19,326) $ — $ (19,32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orward Contracts Notional Amount</t>
        </is>
      </c>
      <c r="B4" s="4" t="inlineStr">
        <is>
          <t xml:space="preserve">We held forward contracts designated as cash flow hedges with the following notional amounts: (In thousands) US Dollar Equivalent As of March 31, 2023 As of December 31, (Unaudited) 2022 Chinese yuan $ 109,576 $ 73,419 Euro 136,422 109,091 Japanese yen 29,444 21,285 Hungarian forint 13,799 19,529 British pound 17,993 13,929 Malaysian ringgit 5,997 8,856 Korean won 22,076 14,048 Total forward contracts notional amount $ 335,307 $ 260,157 </t>
        </is>
      </c>
    </row>
    <row r="5">
      <c r="A5" s="4" t="inlineStr">
        <is>
          <t>Schedule of Fair Value of Derivative Instruments</t>
        </is>
      </c>
      <c r="B5" s="4" t="inlineStr">
        <is>
          <t>The following tables present the fair value of derivative instruments on our Consolidated Balance Sheets at March 31, 2023 and December 31, 2022, respectively. Asset Derivatives March 31, 2023 December 31, 2022 (Unaudited) (In thousands) Balance Sheet Location Fair Value Fair Value Derivatives designated as hedging instruments Foreign exchange contracts - ST forwards Prepaid expenses and other current assets $ 5,760 $ 8,968 Interest rate contracts - ST forwards Prepaid expenses and other current assets 1,954 2,299 Foreign exchange contracts - LT forwards Other long-term assets 470 — Total derivatives designated as hedging instruments $ 8,184 $ 11,267 Derivatives not designated as hedging instruments Foreign exchange contracts - ST forwards Prepaid expenses and other current assets $ 2,219 $ 1,057 Total derivatives not designated as hedging instruments $ 2,219 $ 1,057 Total derivatives $ 10,403 $ 12,324 Liability Derivatives March 31, 2023 December 31, 2022 (Unaudited) (In thousands) Balance Sheet Location Fair Value Fair Value Derivatives designated as hedging instruments Foreign exchange contracts - ST forwards Accrued expenses and other current liabilities $ (7,175) $ (9,940) Foreign exchange contracts - LT forwards Other long-term liabilities — (196) Interest rate contracts - LT forwards Other long-term liabilities (2,634) (1,013) Total derivatives designated as hedging instruments $ (9,809) $ (11,149) Derivatives not designated as hedging instruments Foreign exchange contracts - ST forwards Other current liabilities $ (3,046) $ (8,177) Total derivatives not designated as hedging instruments $ (3,046) $ (8,177) Total derivatives $ (12,855) $ (19,326)</t>
        </is>
      </c>
    </row>
    <row r="6">
      <c r="A6" s="4" t="inlineStr">
        <is>
          <t>Schedule of Effect of Derivative Instruments</t>
        </is>
      </c>
      <c r="B6" s="4" t="inlineStr">
        <is>
          <t>The following tables present the effect of derivative instruments on our Consolidated Statements of Income for the three-months ended March 31, 2023 and 2022, respectively: March 31, 2023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729) Net sales $ 2,244 Foreign exchange contracts - forwards 1,143 Cost of sales (560) Foreign exchange contracts - forwards 876 Operating expenses (328) Interest rate swap contracts - forwards (1,966) Other (expense) income 527 Total $ (1,676) $ 1,883 March 31,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84 Net sales $ 1,739 Foreign exchange contracts - forwards (21) Cost of sales (327) Foreign exchange contracts - forwards 4 Operating expenses (239) Total $ 1,867 $ 1,173 (In thousands) Derivatives not Designated as Hedging Instruments Location of Gain (Loss) Recognized in Income Amount of Gain (Loss) Recognized in Income Amount of Gain (Loss) Recognized in Income March 31, 2023 March 31, 2022 (Unaudited) (Unaudited) Foreign exchange contracts - forwards Other (expense) income $ (856) (803) Total $ (856) $ (8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Net</t>
        </is>
      </c>
      <c r="B4" s="4" t="inlineStr">
        <is>
          <t xml:space="preserve">Inventories, net consist of the following: March 31, 2023 December 31, (In thousands) (Unaudited) 2022 Raw materials $ 280,246 $ 273,311 Work-in-process 13,629 14,968 Finished goods 129,606 119,302 Total $ 423,481 $ 407,581 Less: Inventory reserve $ (22,421) $ (19,417) Total $ 401,060 $ 388,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t March 31, 2023 and December 31, 2022 were as follows: March 31, 2023 (In thousands) (Unaudited) December 31, 2022 Gross Carrying Amount Accumulated Amortization Net Carrying Amount Gross Carrying Amount Accumulated Amortization Net Carrying Amount Capitalized software development costs $ 14,216 $ (10,560) $ 3,656 $ 18,810 $ (15,321) $ 3,489 Acquired technology 177,521 (60,929) 116,592 167,686 (54,351) 113,335 Customer relationships 96,935 (29,150) 67,785 98,827 (33,514) 65,313 Patents 37,395 (31,756) 5,639 37,240 (31,368) 5,872 Other 29,516 (14,981) 14,535 34,078 (21,237) 12,841 Total $ 355,583 $ (147,376) $ 208,207 $ 356,641 $ (155,791) $ 200,850 </t>
        </is>
      </c>
    </row>
    <row r="5">
      <c r="A5" s="4" t="inlineStr">
        <is>
          <t>Schedule of Goodwill</t>
        </is>
      </c>
      <c r="B5" s="4" t="inlineStr">
        <is>
          <t xml:space="preserve">The carrying amount of goodwill as of March 31, 2023 was as follows: Amount (In thousands) Balance as of December 31, 2022 $ 615,734 Acquisitions 12,050 Foreign currency translation impact 3,095 Balance as of March 31, 2023 (unaudited) $ 630,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The components of operating lease expense were as follows (unaudited): (In thousands) March 31, 2023 March 31, 2022 Operating Lease Cost (1) $ 6,314 $ 5,417 (1) includes variable and short-term lease costs</t>
        </is>
      </c>
    </row>
    <row r="5">
      <c r="A5" s="4" t="inlineStr">
        <is>
          <t>Schedule of Future Minimum Lease Payments</t>
        </is>
      </c>
      <c r="B5" s="4" t="inlineStr">
        <is>
          <t xml:space="preserve">Maturities of lease liabilities as of March 31, 2023 were as follows (unaudited): (In thousands) Years ending December 31, Operating Leases 2023 (Excluding the three months ended March 31, 2023) $ 13,616 2024 14,332 2025 10,498 2026 8,743 2027 4,582 Thereafter 6,009 Total future minimum lease payments 57,780 Less imputed interest 5,683 Total lease liabilities $ 52,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omprehensive Income (Loss)</t>
        </is>
      </c>
      <c r="B4" s="4" t="inlineStr">
        <is>
          <t>The accumulated OCI, net of tax, for the three months ended March 31, 2023 and 2022, consisted of the following: March 31, 2023 (Unaudited) (In thousands) Currency translation adjustment Investments Derivative instruments Accumulated other comprehensive income/(loss) Balance as of December 31, 2022 $ (38,250) $ — 385 $ (37,865) Current-period other comprehensive income (loss) 4,889 — 207 5,096 Reclassified from accumulated OCI into income — — (1,883) (1,883) Income tax benefit — — 384 384 Balance as of March 31, 2023 $ (33,361) $ — $ (907) $ (34,268) March 31, 2022 (Unaudited) (In thousands) Currency translation adjustment Investments Derivative instruments Accumulated other comprehensive income/(loss) Balance as of December 31, 2021 $ (23,179) $ — 3,048 $ (20,131) Current-period other comprehensive (loss) income (3,805) — 3,040 (765) Reclassified from accumulated OCI into income — — (1,173) (1,173) Income tax expense — — (425) (425) Balance as of March 31, 2022 $ (26,984) $ — $ 4,490 $ (22,4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Key Assumptions to Value Market-based Awards</t>
        </is>
      </c>
      <c r="B4" s="4" t="inlineStr">
        <is>
          <t>The key assumptions used in valuing these market-based awards are as follows: Three Months Ended (unaudited) March 31, 2023 March 31, 2022 Number of simulations 100,000 100,000 Expected volatility 32.27% 37.81% Expected life in years 2.84 years 2.95 years Risk-free interest rate 4.45% 1.33% Dividend yield 2.45% 2.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by Country</t>
        </is>
      </c>
      <c r="B4" s="4" t="inlineStr">
        <is>
          <t xml:space="preserve">The following table presents summarized information for net sales by country. Revenues from external customers are generally attributed to countries based upon the customer's billing location. Net sales attributable to each individual foreign country outside the U.S. and China were not material. (in millions) United States China (1) Rest of the World Total Net sales: Three months ended March 31, 2023 $ 172 82 183 $ 437 Three months ended March 31, 2022 $ 152 55 178 $ 385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and operating lease right-of-use assets and exclude intangible assets. (in millions) United States Hungary Malaysia Rest of the World Total Long-lived Assets: March 31, 2023 $ 142 59 81 63 $ 345 December 31, 2022 $ 124 58 82 61 $ 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Amounts Outstanding Related to Borrowing Arrangements</t>
        </is>
      </c>
      <c r="B4" s="4" t="inlineStr">
        <is>
          <t xml:space="preserve">The following table presents the amounts outstanding related to our borrowing arrangements discussed below as of March 31, 2023, and December 31, 2022, respectively (in thousands): March 31, December 31, 2023 2022 Secured Term Loan 487,500 493,750 Revolving credit facility 30,000 50,000 Total Debt 517,500 543,750 Less: Unamortized debt issuance costs (1,995) (2,113) Less: Current Portion of Total Debt (25,000) (25,000) Total Debt, non-current $ 490,505 $ 516,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Charges Resulting From Restructuring Activities</t>
        </is>
      </c>
      <c r="B4" s="4" t="inlineStr">
        <is>
          <t xml:space="preserve">A summary of the charges in our consolidated statement of operations resulting from our restructuring activities is shown below: Three Months Ended March 31, (In thousands) (Unaudited) 2023 2022 Cost of sales $ 1,520 $ — Research and development 3,213 400 Sales and marketing 5,981 — General and administrative 5,256 — Total $ 15,970 $ 400 </t>
        </is>
      </c>
    </row>
    <row r="5">
      <c r="A5" s="4" t="inlineStr">
        <is>
          <t>Schedule of Restructuring Reserve by Type of Cost</t>
        </is>
      </c>
      <c r="B5" s="4" t="inlineStr">
        <is>
          <t xml:space="preserve">A summary of balance sheet activity during 2023 related to the restructuring activity is shown below: Restructuring Liability (in thousands) Balance as of December 31, 2022 $ 10,009 Income statement expense 15,970 Cash payments (14,570) Balance as of March 31, 2023 $ 11,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Total net sales</t>
        </is>
      </c>
      <c r="B4" s="6" t="n">
        <v>436825</v>
      </c>
      <c r="C4" s="6" t="n">
        <v>385256</v>
      </c>
    </row>
    <row r="5">
      <c r="A5" s="3" t="inlineStr">
        <is>
          <t>Cost of sales:</t>
        </is>
      </c>
      <c r="B5" s="4" t="inlineStr">
        <is>
          <t xml:space="preserve"> </t>
        </is>
      </c>
      <c r="C5" s="4" t="inlineStr">
        <is>
          <t xml:space="preserve"> </t>
        </is>
      </c>
    </row>
    <row r="6">
      <c r="A6" s="4" t="inlineStr">
        <is>
          <t>Total cost of sales</t>
        </is>
      </c>
      <c r="B6" s="5" t="n">
        <v>132707</v>
      </c>
      <c r="C6" s="5" t="n">
        <v>119227</v>
      </c>
    </row>
    <row r="7">
      <c r="A7" s="4" t="inlineStr">
        <is>
          <t>Gross profit</t>
        </is>
      </c>
      <c r="B7" s="5" t="n">
        <v>304118</v>
      </c>
      <c r="C7" s="5" t="n">
        <v>266029</v>
      </c>
    </row>
    <row r="8">
      <c r="A8" s="3" t="inlineStr">
        <is>
          <t>Operating expenses:</t>
        </is>
      </c>
      <c r="B8" s="4" t="inlineStr">
        <is>
          <t xml:space="preserve"> </t>
        </is>
      </c>
      <c r="C8" s="4" t="inlineStr">
        <is>
          <t xml:space="preserve"> </t>
        </is>
      </c>
    </row>
    <row r="9">
      <c r="A9" s="4" t="inlineStr">
        <is>
          <t>Sales and marketing</t>
        </is>
      </c>
      <c r="B9" s="5" t="n">
        <v>117342</v>
      </c>
      <c r="C9" s="5" t="n">
        <v>120157</v>
      </c>
    </row>
    <row r="10">
      <c r="A10" s="4" t="inlineStr">
        <is>
          <t>Research and development</t>
        </is>
      </c>
      <c r="B10" s="5" t="n">
        <v>86637</v>
      </c>
      <c r="C10" s="5" t="n">
        <v>82161</v>
      </c>
    </row>
    <row r="11">
      <c r="A11" s="4" t="inlineStr">
        <is>
          <t>General and administrative</t>
        </is>
      </c>
      <c r="B11" s="5" t="n">
        <v>43214</v>
      </c>
      <c r="C11" s="5" t="n">
        <v>33179</v>
      </c>
    </row>
    <row r="12">
      <c r="A12" s="4" t="inlineStr">
        <is>
          <t>Total operating expenses</t>
        </is>
      </c>
      <c r="B12" s="5" t="n">
        <v>247193</v>
      </c>
      <c r="C12" s="5" t="n">
        <v>235497</v>
      </c>
    </row>
    <row r="13">
      <c r="A13" s="4" t="inlineStr">
        <is>
          <t>Operating income</t>
        </is>
      </c>
      <c r="B13" s="5" t="n">
        <v>56925</v>
      </c>
      <c r="C13" s="5" t="n">
        <v>30532</v>
      </c>
    </row>
    <row r="14">
      <c r="A14" s="4" t="inlineStr">
        <is>
          <t>Other (expense) income</t>
        </is>
      </c>
      <c r="B14" s="5" t="n">
        <v>-3020</v>
      </c>
      <c r="C14" s="5" t="n">
        <v>33</v>
      </c>
    </row>
    <row r="15">
      <c r="A15" s="4" t="inlineStr">
        <is>
          <t>Income before income taxes</t>
        </is>
      </c>
      <c r="B15" s="5" t="n">
        <v>53905</v>
      </c>
      <c r="C15" s="5" t="n">
        <v>30565</v>
      </c>
    </row>
    <row r="16">
      <c r="A16" s="4" t="inlineStr">
        <is>
          <t>Provision for income taxes</t>
        </is>
      </c>
      <c r="B16" s="5" t="n">
        <v>6976</v>
      </c>
      <c r="C16" s="5" t="n">
        <v>5329</v>
      </c>
    </row>
    <row r="17">
      <c r="A17" s="4" t="inlineStr">
        <is>
          <t>Net income</t>
        </is>
      </c>
      <c r="B17" s="6" t="n">
        <v>46929</v>
      </c>
      <c r="C17" s="6" t="n">
        <v>25236</v>
      </c>
    </row>
    <row r="18">
      <c r="A18" s="4" t="inlineStr">
        <is>
          <t>Basic earnings per share (in usd per share)</t>
        </is>
      </c>
      <c r="B18" s="7" t="n">
        <v>0.36</v>
      </c>
      <c r="C18" s="7" t="n">
        <v>0.19</v>
      </c>
    </row>
    <row r="19">
      <c r="A19" s="4" t="inlineStr">
        <is>
          <t>Weighted average shares outstanding - basic (in shares)</t>
        </is>
      </c>
      <c r="B19" s="5" t="n">
        <v>131326</v>
      </c>
      <c r="C19" s="5" t="n">
        <v>132105</v>
      </c>
    </row>
    <row r="20">
      <c r="A20" s="4" t="inlineStr">
        <is>
          <t>Diluted earnings per share (in usd per share)</t>
        </is>
      </c>
      <c r="B20" s="7" t="n">
        <v>0.35</v>
      </c>
      <c r="C20" s="7" t="n">
        <v>0.19</v>
      </c>
    </row>
    <row r="21">
      <c r="A21" s="4" t="inlineStr">
        <is>
          <t>Weighted average shares outstanding - diluted (in shares)</t>
        </is>
      </c>
      <c r="B21" s="5" t="n">
        <v>133210</v>
      </c>
      <c r="C21" s="5" t="n">
        <v>133175</v>
      </c>
    </row>
    <row r="22">
      <c r="A22" s="4" t="inlineStr">
        <is>
          <t>Dividends declared per share (in usd per share)</t>
        </is>
      </c>
      <c r="B22" s="7" t="n">
        <v>0.28</v>
      </c>
      <c r="C22" s="7" t="n">
        <v>0.28</v>
      </c>
    </row>
    <row r="23">
      <c r="A23" s="4" t="inlineStr">
        <is>
          <t>Product</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Total net sales</t>
        </is>
      </c>
      <c r="B25" s="6" t="n">
        <v>400399</v>
      </c>
      <c r="C25" s="6" t="n">
        <v>343685</v>
      </c>
    </row>
    <row r="26">
      <c r="A26" s="3" t="inlineStr">
        <is>
          <t>Cost of sales:</t>
        </is>
      </c>
      <c r="B26" s="4" t="inlineStr">
        <is>
          <t xml:space="preserve"> </t>
        </is>
      </c>
      <c r="C26" s="4" t="inlineStr">
        <is>
          <t xml:space="preserve"> </t>
        </is>
      </c>
    </row>
    <row r="27">
      <c r="A27" s="4" t="inlineStr">
        <is>
          <t>Total cost of sales</t>
        </is>
      </c>
      <c r="B27" s="5" t="n">
        <v>127556</v>
      </c>
      <c r="C27" s="5" t="n">
        <v>115024</v>
      </c>
    </row>
    <row r="28">
      <c r="A28" s="4" t="inlineStr">
        <is>
          <t>Software maintenance</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Total net sales</t>
        </is>
      </c>
      <c r="B30" s="5" t="n">
        <v>36426</v>
      </c>
      <c r="C30" s="5" t="n">
        <v>41571</v>
      </c>
    </row>
    <row r="31">
      <c r="A31" s="3" t="inlineStr">
        <is>
          <t>Cost of sales:</t>
        </is>
      </c>
      <c r="B31" s="4" t="inlineStr">
        <is>
          <t xml:space="preserve"> </t>
        </is>
      </c>
      <c r="C31" s="4" t="inlineStr">
        <is>
          <t xml:space="preserve"> </t>
        </is>
      </c>
    </row>
    <row r="32">
      <c r="A32" s="4" t="inlineStr">
        <is>
          <t>Total cost of sales</t>
        </is>
      </c>
      <c r="B32" s="6" t="n">
        <v>5151</v>
      </c>
      <c r="C32" s="6" t="n">
        <v>4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The information below represents the preliminary purchase price allocation of the TS Business (in thousands): May 2, 2022 Consideration Transferred 56,324 Cash and cash equivalents 672 Accounts receivable 2,616 Inventories 5,130 Prepaid expenses and other current assets 1,900 Property and equipment 1,145 Goodwill 29,223 Intangible assets 25,010 Operating lease right-of-use assets 4,820 Other long-term assets 108 Accounts payable and accrued expenses (966) Accrued compensation (463) Operating lease liabilities - current (1,050) Accrued expenses and other current liabilities (8,233) Operating lease liabilities - non-current (3,588) Net Assets Acquired 56,324 </t>
        </is>
      </c>
    </row>
    <row r="5">
      <c r="A5" s="4" t="inlineStr">
        <is>
          <t>Schedule of Preliminary Purchase Price Allocation and Useful Lives</t>
        </is>
      </c>
      <c r="B5" s="4" t="inlineStr">
        <is>
          <t xml:space="preserve">The following table summarizes the preliminary purchase price allocation and the preliminary average remaining useful lives for identifiable intangible assets acquired. Estimated Fair Value (in thousands) Estimated Useful Lives (in years) Customer relationships $ 2,470 10 Developed software 20,830 5 Trade name contractual rights 1,710 2 Total 25,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Other (Expense) Income, net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326</v>
      </c>
      <c r="C4" s="6" t="n">
        <v>46</v>
      </c>
    </row>
    <row r="5">
      <c r="A5" s="4" t="inlineStr">
        <is>
          <t>Interest expense</t>
        </is>
      </c>
      <c r="B5" s="5" t="n">
        <v>-8348</v>
      </c>
      <c r="C5" s="5" t="n">
        <v>-1292</v>
      </c>
    </row>
    <row r="6">
      <c r="A6" s="4" t="inlineStr">
        <is>
          <t>Gain from equity-method investments</t>
        </is>
      </c>
      <c r="B6" s="5" t="n">
        <v>4800</v>
      </c>
      <c r="C6" s="5" t="n">
        <v>602</v>
      </c>
    </row>
    <row r="7">
      <c r="A7" s="4" t="inlineStr">
        <is>
          <t>Net foreign exchange loss</t>
        </is>
      </c>
      <c r="B7" s="5" t="n">
        <v>-302</v>
      </c>
      <c r="C7" s="5" t="n">
        <v>-1166</v>
      </c>
    </row>
    <row r="8">
      <c r="A8" s="4" t="inlineStr">
        <is>
          <t>Other</t>
        </is>
      </c>
      <c r="B8" s="5" t="n">
        <v>504</v>
      </c>
      <c r="C8" s="5" t="n">
        <v>1843</v>
      </c>
    </row>
    <row r="9">
      <c r="A9" s="4" t="inlineStr">
        <is>
          <t>Other (expense) income</t>
        </is>
      </c>
      <c r="B9" s="6" t="n">
        <v>-3020</v>
      </c>
      <c r="C9" s="6"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taxes payable - current</t>
        </is>
      </c>
      <c r="B3" s="6" t="n">
        <v>85940</v>
      </c>
      <c r="C3" s="6" t="n">
        <v>87186</v>
      </c>
    </row>
    <row r="4">
      <c r="A4" s="4" t="inlineStr">
        <is>
          <t>Hedge payable - current</t>
        </is>
      </c>
      <c r="B4" s="5" t="n">
        <v>10221</v>
      </c>
      <c r="C4" s="5" t="n">
        <v>18117</v>
      </c>
    </row>
    <row r="5">
      <c r="A5" s="4" t="inlineStr">
        <is>
          <t>Accrued liabilities</t>
        </is>
      </c>
      <c r="B5" s="5" t="n">
        <v>32409</v>
      </c>
      <c r="C5" s="5" t="n">
        <v>26851</v>
      </c>
    </row>
    <row r="6">
      <c r="A6" s="4" t="inlineStr">
        <is>
          <t>Other</t>
        </is>
      </c>
      <c r="B6" s="5" t="n">
        <v>41393</v>
      </c>
      <c r="C6" s="5" t="n">
        <v>21003</v>
      </c>
    </row>
    <row r="7">
      <c r="A7" s="4" t="inlineStr">
        <is>
          <t>Total</t>
        </is>
      </c>
      <c r="B7" s="6" t="n">
        <v>169963</v>
      </c>
      <c r="C7" s="6" t="n">
        <v>153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Earnings Per Share (Details) - share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Weighted average shares outstanding - basic (in shares)</t>
        </is>
      </c>
      <c r="B4" s="5" t="n">
        <v>131326000</v>
      </c>
      <c r="C4" s="5" t="n">
        <v>132105000</v>
      </c>
    </row>
    <row r="5">
      <c r="A5" s="3" t="inlineStr">
        <is>
          <t>Plus: Common share equivalents</t>
        </is>
      </c>
      <c r="B5" s="4" t="inlineStr">
        <is>
          <t xml:space="preserve"> </t>
        </is>
      </c>
      <c r="C5" s="4" t="inlineStr">
        <is>
          <t xml:space="preserve"> </t>
        </is>
      </c>
    </row>
    <row r="6">
      <c r="A6" s="4" t="inlineStr">
        <is>
          <t>RSUs &amp; PSUs (in shares)</t>
        </is>
      </c>
      <c r="B6" s="5" t="n">
        <v>1884000</v>
      </c>
      <c r="C6" s="5" t="n">
        <v>1070000</v>
      </c>
    </row>
    <row r="7">
      <c r="A7" s="4" t="inlineStr">
        <is>
          <t>Weighted average shares outstanding-diluted (in shares)</t>
        </is>
      </c>
      <c r="B7" s="5" t="n">
        <v>133210000</v>
      </c>
      <c r="C7" s="5" t="n">
        <v>133175000</v>
      </c>
    </row>
    <row r="8">
      <c r="A8" s="4" t="inlineStr">
        <is>
          <t>RSU</t>
        </is>
      </c>
      <c r="B8" s="4" t="inlineStr">
        <is>
          <t xml:space="preserve"> </t>
        </is>
      </c>
      <c r="C8" s="4" t="inlineStr">
        <is>
          <t xml:space="preserve"> </t>
        </is>
      </c>
    </row>
    <row r="9">
      <c r="A9" s="3" t="inlineStr">
        <is>
          <t>Plus: Common share equivalents</t>
        </is>
      </c>
      <c r="B9" s="4" t="inlineStr">
        <is>
          <t xml:space="preserve"> </t>
        </is>
      </c>
      <c r="C9" s="4" t="inlineStr">
        <is>
          <t xml:space="preserve"> </t>
        </is>
      </c>
    </row>
    <row r="10">
      <c r="A10" s="4" t="inlineStr">
        <is>
          <t>Anti-dilutive securities excluded from the computation of diluted EPS (in shares)</t>
        </is>
      </c>
      <c r="B10" s="5" t="n">
        <v>69400</v>
      </c>
      <c r="C10" s="5" t="n">
        <v>44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t>
        </is>
      </c>
      <c r="B4" s="6" t="n">
        <v>436825</v>
      </c>
      <c r="C4" s="6" t="n">
        <v>385256</v>
      </c>
    </row>
    <row r="5">
      <c r="A5" s="4" t="inlineStr">
        <is>
          <t>Portfoli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35910</v>
      </c>
      <c r="C7" s="5" t="n">
        <v>124703</v>
      </c>
    </row>
    <row r="8">
      <c r="A8" s="4" t="inlineStr">
        <is>
          <t>Semiconductor &amp; Electron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13757</v>
      </c>
      <c r="C10" s="5" t="n">
        <v>104026</v>
      </c>
    </row>
    <row r="11">
      <c r="A11" s="4" t="inlineStr">
        <is>
          <t>Aerospace, Defense &amp; Govern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13114</v>
      </c>
      <c r="C13" s="5" t="n">
        <v>94503</v>
      </c>
    </row>
    <row r="14">
      <c r="A14" s="4" t="inlineStr">
        <is>
          <t>Transport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74044</v>
      </c>
      <c r="C16" s="5" t="n">
        <v>62024</v>
      </c>
    </row>
    <row r="17">
      <c r="A17" s="4" t="inlineStr">
        <is>
          <t>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177986</v>
      </c>
      <c r="C19" s="5" t="n">
        <v>159210</v>
      </c>
    </row>
    <row r="20">
      <c r="A20" s="4" t="inlineStr">
        <is>
          <t>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112180</v>
      </c>
      <c r="C22" s="5" t="n">
        <v>100370</v>
      </c>
    </row>
    <row r="23">
      <c r="A23" s="4" t="inlineStr">
        <is>
          <t>APA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146659</v>
      </c>
      <c r="C25" s="5" t="n">
        <v>125676</v>
      </c>
    </row>
    <row r="26">
      <c r="A26" s="4" t="inlineStr">
        <is>
          <t>Point-in-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5" t="n">
        <v>382687</v>
      </c>
      <c r="C28" s="5" t="n">
        <v>327224</v>
      </c>
    </row>
    <row r="29">
      <c r="A29" s="4" t="inlineStr">
        <is>
          <t>Point-in-Time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sales</t>
        </is>
      </c>
      <c r="B31" s="5" t="n">
        <v>152342</v>
      </c>
      <c r="C31" s="5" t="n">
        <v>132988</v>
      </c>
    </row>
    <row r="32">
      <c r="A32" s="4" t="inlineStr">
        <is>
          <t>Point-in-Time | E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sales</t>
        </is>
      </c>
      <c r="B34" s="5" t="n">
        <v>94696</v>
      </c>
      <c r="C34" s="5" t="n">
        <v>79241</v>
      </c>
    </row>
    <row r="35">
      <c r="A35" s="4" t="inlineStr">
        <is>
          <t>Point-in-Time | APA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sales</t>
        </is>
      </c>
      <c r="B37" s="5" t="n">
        <v>135649</v>
      </c>
      <c r="C37" s="5" t="n">
        <v>114995</v>
      </c>
    </row>
    <row r="38">
      <c r="A38" s="4" t="inlineStr">
        <is>
          <t>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sales</t>
        </is>
      </c>
      <c r="B40" s="5" t="n">
        <v>54138</v>
      </c>
      <c r="C40" s="5" t="n">
        <v>58032</v>
      </c>
    </row>
    <row r="41">
      <c r="A41" s="4" t="inlineStr">
        <is>
          <t>Over Time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sales</t>
        </is>
      </c>
      <c r="B43" s="5" t="n">
        <v>25644</v>
      </c>
      <c r="C43" s="5" t="n">
        <v>26222</v>
      </c>
    </row>
    <row r="44">
      <c r="A44" s="4" t="inlineStr">
        <is>
          <t>Over Time | E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sales</t>
        </is>
      </c>
      <c r="B46" s="5" t="n">
        <v>17484</v>
      </c>
      <c r="C46" s="5" t="n">
        <v>21129</v>
      </c>
    </row>
    <row r="47">
      <c r="A47" s="4" t="inlineStr">
        <is>
          <t>Over Time | APA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sales</t>
        </is>
      </c>
      <c r="B49" s="6" t="n">
        <v>11010</v>
      </c>
      <c r="C49" s="6" t="n">
        <v>106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evenue - Changes in Unearned Revenue (Details) $ in Thousands</t>
        </is>
      </c>
      <c r="B1" s="2" t="inlineStr">
        <is>
          <t>3 Months Ended</t>
        </is>
      </c>
    </row>
    <row r="2">
      <c r="B2" s="2" t="inlineStr">
        <is>
          <t>Mar. 31, 2023 USD ($)</t>
        </is>
      </c>
    </row>
    <row r="3">
      <c r="A3" s="3" t="inlineStr">
        <is>
          <t>Movement in Deferred Revenue [Roll Forward]</t>
        </is>
      </c>
      <c r="B3" s="4" t="inlineStr">
        <is>
          <t xml:space="preserve"> </t>
        </is>
      </c>
    </row>
    <row r="4">
      <c r="A4" s="4" t="inlineStr">
        <is>
          <t>Deferred revenue, beginning balance</t>
        </is>
      </c>
      <c r="B4" s="6" t="n">
        <v>200274</v>
      </c>
    </row>
    <row r="5">
      <c r="A5" s="4" t="inlineStr">
        <is>
          <t>Deferral of revenue billed in current period, net of recognition</t>
        </is>
      </c>
      <c r="B5" s="5" t="n">
        <v>56935</v>
      </c>
    </row>
    <row r="6">
      <c r="A6" s="4" t="inlineStr">
        <is>
          <t>Recognition of revenue deferred in prior periods</t>
        </is>
      </c>
      <c r="B6" s="5" t="n">
        <v>-45765</v>
      </c>
    </row>
    <row r="7">
      <c r="A7" s="4" t="inlineStr">
        <is>
          <t>Foreign currency translation impact</t>
        </is>
      </c>
      <c r="B7" s="5" t="n">
        <v>1593</v>
      </c>
    </row>
    <row r="8">
      <c r="A8" s="4" t="inlineStr">
        <is>
          <t>Deferred revenue, ending balance</t>
        </is>
      </c>
      <c r="B8" s="6" t="n">
        <v>2130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3 Months Ended</t>
        </is>
      </c>
    </row>
    <row r="2">
      <c r="B2" s="2" t="inlineStr">
        <is>
          <t>Mar. 31, 2023 USD ($) industry</t>
        </is>
      </c>
    </row>
    <row r="3">
      <c r="A3" s="3" t="inlineStr">
        <is>
          <t>Revenue from Contract with Customer [Abstract]</t>
        </is>
      </c>
      <c r="B3" s="4" t="inlineStr">
        <is>
          <t xml:space="preserve"> </t>
        </is>
      </c>
    </row>
    <row r="4">
      <c r="A4" s="4" t="inlineStr">
        <is>
          <t>Payment terms</t>
        </is>
      </c>
      <c r="B4" s="4" t="inlineStr">
        <is>
          <t>Amounts bill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t>
        </is>
      </c>
    </row>
    <row r="5">
      <c r="A5" s="4" t="inlineStr">
        <is>
          <t>Undelivered performance obligation | $</t>
        </is>
      </c>
      <c r="B5" s="6" t="n">
        <v>118</v>
      </c>
    </row>
    <row r="6">
      <c r="A6" s="3" t="inlineStr">
        <is>
          <t>Revenue, Remaining Performance Obligation, Expected Timing of Satisfaction [Line Items]</t>
        </is>
      </c>
      <c r="B6" s="4" t="inlineStr">
        <is>
          <t xml:space="preserve"> </t>
        </is>
      </c>
    </row>
    <row r="7">
      <c r="A7" s="4" t="inlineStr">
        <is>
          <t>Number of industry specific groupings | industry</t>
        </is>
      </c>
      <c r="B7" s="5" t="n">
        <v>3</v>
      </c>
    </row>
    <row r="8">
      <c r="A8" s="4" t="inlineStr">
        <is>
          <t>Revenue, Remaining Performance Obligation, Expected Timing of Satisfaction, Start Date [Axis]: 2023-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t>
        </is>
      </c>
      <c r="B10" s="8" t="n">
        <v>0.35</v>
      </c>
    </row>
    <row r="11">
      <c r="A11" s="4" t="inlineStr">
        <is>
          <t>Performance obligation, term</t>
        </is>
      </c>
      <c r="B11" s="4" t="inlineStr">
        <is>
          <t>9 months</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t>
        </is>
      </c>
      <c r="B14" s="8" t="n">
        <v>0.38</v>
      </c>
    </row>
    <row r="15">
      <c r="A15" s="4" t="inlineStr">
        <is>
          <t>Performance obligation, term</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percent</t>
        </is>
      </c>
      <c r="B18" s="8" t="n">
        <v>0.26</v>
      </c>
    </row>
    <row r="19">
      <c r="A19" s="4" t="inlineStr">
        <is>
          <t>Performance obligation, term</t>
        </is>
      </c>
      <c r="B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of equity method investments</t>
        </is>
      </c>
      <c r="B4" s="6" t="n">
        <v>28000</v>
      </c>
      <c r="C4" s="4" t="inlineStr">
        <is>
          <t xml:space="preserve"> </t>
        </is>
      </c>
      <c r="D4" s="6" t="n">
        <v>29000</v>
      </c>
    </row>
    <row r="5">
      <c r="A5" s="4" t="inlineStr">
        <is>
          <t>Total revenue</t>
        </is>
      </c>
      <c r="B5" s="5" t="n">
        <v>436825</v>
      </c>
      <c r="C5" s="6" t="n">
        <v>385256</v>
      </c>
      <c r="D5" s="4" t="inlineStr">
        <is>
          <t xml:space="preserve"> </t>
        </is>
      </c>
    </row>
    <row r="6">
      <c r="A6" s="4" t="inlineStr">
        <is>
          <t>Total cost of sales</t>
        </is>
      </c>
      <c r="B6" s="5" t="n">
        <v>132707</v>
      </c>
      <c r="C6" s="5" t="n">
        <v>119227</v>
      </c>
      <c r="D6" s="4" t="inlineStr">
        <is>
          <t xml:space="preserve"> </t>
        </is>
      </c>
    </row>
    <row r="7">
      <c r="A7" s="4" t="inlineStr">
        <is>
          <t>Equity-Method Investmen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Total revenue</t>
        </is>
      </c>
      <c r="B9" s="5" t="n">
        <v>500</v>
      </c>
      <c r="C9" s="5" t="n">
        <v>1500</v>
      </c>
      <c r="D9" s="4" t="inlineStr">
        <is>
          <t xml:space="preserve"> </t>
        </is>
      </c>
    </row>
    <row r="10">
      <c r="A10" s="4" t="inlineStr">
        <is>
          <t>Total cost of sales</t>
        </is>
      </c>
      <c r="B10" s="6" t="n">
        <v>0</v>
      </c>
      <c r="C10" s="6" t="n">
        <v>0</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 xml:space="preserve">Total Assets </t>
        </is>
      </c>
      <c r="B3" s="6" t="n">
        <v>10403</v>
      </c>
      <c r="C3" s="6" t="n">
        <v>12324</v>
      </c>
    </row>
    <row r="4">
      <c r="A4" s="3" t="inlineStr">
        <is>
          <t>Liabilities</t>
        </is>
      </c>
      <c r="B4" s="4" t="inlineStr">
        <is>
          <t xml:space="preserve"> </t>
        </is>
      </c>
      <c r="C4" s="4" t="inlineStr">
        <is>
          <t xml:space="preserve"> </t>
        </is>
      </c>
    </row>
    <row r="5">
      <c r="A5" s="4" t="inlineStr">
        <is>
          <t xml:space="preserve">Total Liabilities </t>
        </is>
      </c>
      <c r="B5" s="5" t="n">
        <v>-12855</v>
      </c>
      <c r="C5" s="5" t="n">
        <v>-19326</v>
      </c>
    </row>
    <row r="6">
      <c r="A6" s="4" t="inlineStr">
        <is>
          <t>Interest Rate Swap</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s</t>
        </is>
      </c>
      <c r="B8" s="5" t="n">
        <v>-2634</v>
      </c>
      <c r="C8" s="5" t="n">
        <v>-1013</v>
      </c>
    </row>
    <row r="9">
      <c r="A9" s="4" t="inlineStr">
        <is>
          <t>Foreign Exchange Contrac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5" t="n">
        <v>-10221</v>
      </c>
      <c r="C11" s="5" t="n">
        <v>-18313</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 xml:space="preserve">Total Assets </t>
        </is>
      </c>
      <c r="B14" s="5" t="n">
        <v>0</v>
      </c>
      <c r="C14" s="5" t="n">
        <v>0</v>
      </c>
    </row>
    <row r="15">
      <c r="A15" s="3" t="inlineStr">
        <is>
          <t>Liabilities</t>
        </is>
      </c>
      <c r="B15" s="4" t="inlineStr">
        <is>
          <t xml:space="preserve"> </t>
        </is>
      </c>
      <c r="C15" s="4" t="inlineStr">
        <is>
          <t xml:space="preserve"> </t>
        </is>
      </c>
    </row>
    <row r="16">
      <c r="A16" s="4" t="inlineStr">
        <is>
          <t xml:space="preserve">Total Liabilities </t>
        </is>
      </c>
      <c r="B16" s="5" t="n">
        <v>0</v>
      </c>
      <c r="C16" s="5" t="n">
        <v>0</v>
      </c>
    </row>
    <row r="17">
      <c r="A17" s="4" t="inlineStr">
        <is>
          <t>Level 1 | Interest Rate Swap</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s</t>
        </is>
      </c>
      <c r="B19" s="4" t="inlineStr">
        <is>
          <t xml:space="preserve"> </t>
        </is>
      </c>
      <c r="C19" s="5" t="n">
        <v>0</v>
      </c>
    </row>
    <row r="20">
      <c r="A20" s="4" t="inlineStr">
        <is>
          <t>Level 1 | Foreign Exchange Contrac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 xml:space="preserve">Total Assets </t>
        </is>
      </c>
      <c r="B25" s="5" t="n">
        <v>10403</v>
      </c>
      <c r="C25" s="5" t="n">
        <v>12324</v>
      </c>
    </row>
    <row r="26">
      <c r="A26" s="3" t="inlineStr">
        <is>
          <t>Liabilities</t>
        </is>
      </c>
      <c r="B26" s="4" t="inlineStr">
        <is>
          <t xml:space="preserve"> </t>
        </is>
      </c>
      <c r="C26" s="4" t="inlineStr">
        <is>
          <t xml:space="preserve"> </t>
        </is>
      </c>
    </row>
    <row r="27">
      <c r="A27" s="4" t="inlineStr">
        <is>
          <t xml:space="preserve">Total Liabilities </t>
        </is>
      </c>
      <c r="B27" s="5" t="n">
        <v>-12855</v>
      </c>
      <c r="C27" s="5" t="n">
        <v>-19326</v>
      </c>
    </row>
    <row r="28">
      <c r="A28" s="4" t="inlineStr">
        <is>
          <t>Level 2 | Interest Rate Swap</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s</t>
        </is>
      </c>
      <c r="B30" s="5" t="n">
        <v>-2634</v>
      </c>
      <c r="C30" s="5" t="n">
        <v>-1013</v>
      </c>
    </row>
    <row r="31">
      <c r="A31" s="4" t="inlineStr">
        <is>
          <t>Level 2 | Foreign Exchange Contrac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5" t="n">
        <v>-10221</v>
      </c>
      <c r="C33" s="5" t="n">
        <v>-18313</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 xml:space="preserve">Total Assets </t>
        </is>
      </c>
      <c r="B36" s="5" t="n">
        <v>0</v>
      </c>
      <c r="C36" s="5" t="n">
        <v>0</v>
      </c>
    </row>
    <row r="37">
      <c r="A37" s="3" t="inlineStr">
        <is>
          <t>Liabilities</t>
        </is>
      </c>
      <c r="B37" s="4" t="inlineStr">
        <is>
          <t xml:space="preserve"> </t>
        </is>
      </c>
      <c r="C37" s="4" t="inlineStr">
        <is>
          <t xml:space="preserve"> </t>
        </is>
      </c>
    </row>
    <row r="38">
      <c r="A38" s="4" t="inlineStr">
        <is>
          <t xml:space="preserve">Total Liabilities </t>
        </is>
      </c>
      <c r="B38" s="5" t="n">
        <v>0</v>
      </c>
      <c r="C38" s="5" t="n">
        <v>0</v>
      </c>
    </row>
    <row r="39">
      <c r="A39" s="4" t="inlineStr">
        <is>
          <t>Level 3 | Interest Rate Swap</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s</t>
        </is>
      </c>
      <c r="B41" s="4" t="inlineStr">
        <is>
          <t xml:space="preserve"> </t>
        </is>
      </c>
      <c r="C41" s="5" t="n">
        <v>0</v>
      </c>
    </row>
    <row r="42">
      <c r="A42" s="4" t="inlineStr">
        <is>
          <t>Level 3 | Foreign Exchange Contract</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s</t>
        </is>
      </c>
      <c r="B44" s="5" t="n">
        <v>0</v>
      </c>
      <c r="C44" s="5" t="n">
        <v>0</v>
      </c>
    </row>
    <row r="45">
      <c r="A45" s="4" t="inlineStr">
        <is>
          <t>Derivative | Interest Rate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s</t>
        </is>
      </c>
      <c r="B47" s="5" t="n">
        <v>1954</v>
      </c>
      <c r="C47" s="5" t="n">
        <v>2299</v>
      </c>
    </row>
    <row r="48">
      <c r="A48" s="4" t="inlineStr">
        <is>
          <t>Derivative | Foreign Exchange Contrac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5" t="n">
        <v>8449</v>
      </c>
      <c r="C50" s="5" t="n">
        <v>10025</v>
      </c>
    </row>
    <row r="51">
      <c r="A51" s="4" t="inlineStr">
        <is>
          <t>Derivative | Level 1 | Interest Rate Swap</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s</t>
        </is>
      </c>
      <c r="B53" s="4" t="inlineStr">
        <is>
          <t xml:space="preserve"> </t>
        </is>
      </c>
      <c r="C53" s="5" t="n">
        <v>0</v>
      </c>
    </row>
    <row r="54">
      <c r="A54" s="4" t="inlineStr">
        <is>
          <t>Derivative | Level 1 | Foreign Exchange Contrac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t>
        </is>
      </c>
      <c r="B56" s="5" t="n">
        <v>0</v>
      </c>
      <c r="C56" s="5" t="n">
        <v>0</v>
      </c>
    </row>
    <row r="57">
      <c r="A57" s="4" t="inlineStr">
        <is>
          <t>Derivative | Level 2 | Interest Rate Swap</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5" t="n">
        <v>1954</v>
      </c>
      <c r="C59" s="5" t="n">
        <v>2299</v>
      </c>
    </row>
    <row r="60">
      <c r="A60" s="4" t="inlineStr">
        <is>
          <t>Derivative | Level 2 | Foreign Exchange Contrac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5" t="n">
        <v>8449</v>
      </c>
      <c r="C62" s="5" t="n">
        <v>10025</v>
      </c>
    </row>
    <row r="63">
      <c r="A63" s="4" t="inlineStr">
        <is>
          <t>Derivative | Level 3 | Interest Rate Swap</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4" t="inlineStr">
        <is>
          <t xml:space="preserve"> </t>
        </is>
      </c>
      <c r="C65" s="5" t="n">
        <v>0</v>
      </c>
    </row>
    <row r="66">
      <c r="A66" s="4" t="inlineStr">
        <is>
          <t>Derivative | Level 3 | Foreign Exchange Contrac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s</t>
        </is>
      </c>
      <c r="B68" s="4" t="inlineStr">
        <is>
          <t xml:space="preserve"> </t>
        </is>
      </c>
      <c r="C6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Derivative instruments and hedging activities - Narrative (Details) $ in Thousands</t>
        </is>
      </c>
      <c r="B1" s="2" t="inlineStr">
        <is>
          <t>3 Months Ended</t>
        </is>
      </c>
      <c r="D1" s="2" t="inlineStr">
        <is>
          <t>12 Months Ended</t>
        </is>
      </c>
    </row>
    <row r="2">
      <c r="B2" s="2" t="inlineStr">
        <is>
          <t>Mar. 31, 2023 USD ($) country</t>
        </is>
      </c>
      <c r="C2" s="2" t="inlineStr">
        <is>
          <t>Mar. 31, 2022</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countries for which entity has direct operations | country</t>
        </is>
      </c>
      <c r="B4" s="5" t="n">
        <v>40</v>
      </c>
      <c r="C4" s="4" t="inlineStr">
        <is>
          <t xml:space="preserve"> </t>
        </is>
      </c>
      <c r="D4" s="4" t="inlineStr">
        <is>
          <t xml:space="preserve"> </t>
        </is>
      </c>
    </row>
    <row r="5">
      <c r="A5" s="4" t="inlineStr">
        <is>
          <t>Period of protection against the reduction in value caused by a fluctuation, minimum (in number of years)</t>
        </is>
      </c>
      <c r="B5" s="4" t="inlineStr">
        <is>
          <t>1 year</t>
        </is>
      </c>
      <c r="C5" s="4" t="inlineStr">
        <is>
          <t xml:space="preserve"> </t>
        </is>
      </c>
      <c r="D5" s="4" t="inlineStr">
        <is>
          <t xml:space="preserve"> </t>
        </is>
      </c>
    </row>
    <row r="6">
      <c r="A6" s="4" t="inlineStr">
        <is>
          <t>Period of protection against the reduction in value caused by a fluctuation, maximum (in number of years)</t>
        </is>
      </c>
      <c r="B6" s="4" t="inlineStr">
        <is>
          <t>3 years</t>
        </is>
      </c>
      <c r="C6" s="4" t="inlineStr">
        <is>
          <t xml:space="preserve"> </t>
        </is>
      </c>
      <c r="D6" s="4" t="inlineStr">
        <is>
          <t xml:space="preserve"> </t>
        </is>
      </c>
    </row>
    <row r="7">
      <c r="A7" s="4" t="inlineStr">
        <is>
          <t>Foreign currency forward contracts notional amount</t>
        </is>
      </c>
      <c r="B7" s="6" t="n">
        <v>335307</v>
      </c>
      <c r="C7" s="4" t="inlineStr">
        <is>
          <t xml:space="preserve"> </t>
        </is>
      </c>
      <c r="D7" s="6" t="n">
        <v>260157</v>
      </c>
    </row>
    <row r="8">
      <c r="A8" s="4" t="inlineStr">
        <is>
          <t>Maximum</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uration of foreign currency forward contracts</t>
        </is>
      </c>
      <c r="B10" s="4" t="inlineStr">
        <is>
          <t>21 months</t>
        </is>
      </c>
      <c r="C10" s="4" t="inlineStr">
        <is>
          <t xml:space="preserve"> </t>
        </is>
      </c>
      <c r="D10" s="4" t="inlineStr">
        <is>
          <t>12 months</t>
        </is>
      </c>
    </row>
    <row r="11">
      <c r="A11" s="4" t="inlineStr">
        <is>
          <t>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uration of time, foreign currency cash flow hedge</t>
        </is>
      </c>
      <c r="B13" s="4" t="inlineStr">
        <is>
          <t>40 months</t>
        </is>
      </c>
      <c r="C13" s="4" t="inlineStr">
        <is>
          <t xml:space="preserve"> </t>
        </is>
      </c>
      <c r="D13" s="4" t="inlineStr">
        <is>
          <t xml:space="preserve"> </t>
        </is>
      </c>
    </row>
    <row r="14">
      <c r="A14" s="4" t="inlineStr">
        <is>
          <t>Forward Contracts | Net sal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s (losses) expected to be reclassified from AOCI to earnings</t>
        </is>
      </c>
      <c r="B16" s="6" t="n">
        <v>700</v>
      </c>
      <c r="C16" s="4" t="inlineStr">
        <is>
          <t xml:space="preserve"> </t>
        </is>
      </c>
      <c r="D16" s="4" t="inlineStr">
        <is>
          <t xml:space="preserve"> </t>
        </is>
      </c>
    </row>
    <row r="17">
      <c r="A17" s="4" t="inlineStr">
        <is>
          <t>Forward Contracts | Operating expen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s (losses) expected to be reclassified from AOCI to earnings</t>
        </is>
      </c>
      <c r="B19" s="5" t="n">
        <v>-1200</v>
      </c>
      <c r="C19" s="4" t="inlineStr">
        <is>
          <t xml:space="preserve"> </t>
        </is>
      </c>
      <c r="D19" s="4" t="inlineStr">
        <is>
          <t xml:space="preserve"> </t>
        </is>
      </c>
    </row>
    <row r="20">
      <c r="A20" s="4" t="inlineStr">
        <is>
          <t>Forward Contracts | Cost of sal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s (losses) expected to be reclassified from AOCI to earnings</t>
        </is>
      </c>
      <c r="B22" s="6" t="n">
        <v>-900</v>
      </c>
      <c r="C22" s="4" t="inlineStr">
        <is>
          <t xml:space="preserve"> </t>
        </is>
      </c>
      <c r="D22" s="4" t="inlineStr">
        <is>
          <t xml:space="preserve"> </t>
        </is>
      </c>
    </row>
    <row r="23">
      <c r="A23" s="4" t="inlineStr">
        <is>
          <t>Forward Contracts | Maximum</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Percentage of derivative risk hedged</t>
        </is>
      </c>
      <c r="B25" s="8" t="n">
        <v>1</v>
      </c>
      <c r="C25" s="4" t="inlineStr">
        <is>
          <t xml:space="preserve"> </t>
        </is>
      </c>
      <c r="D25" s="4" t="inlineStr">
        <is>
          <t xml:space="preserve"> </t>
        </is>
      </c>
    </row>
    <row r="26">
      <c r="A26" s="4" t="inlineStr">
        <is>
          <t>Interest Rate Swap</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uration of foreign currency forward contracts</t>
        </is>
      </c>
      <c r="B28" s="4" t="inlineStr">
        <is>
          <t xml:space="preserve"> </t>
        </is>
      </c>
      <c r="C28" s="4" t="inlineStr">
        <is>
          <t xml:space="preserve"> </t>
        </is>
      </c>
      <c r="D28" s="4" t="inlineStr">
        <is>
          <t>3 years</t>
        </is>
      </c>
    </row>
    <row r="29">
      <c r="A29" s="4" t="inlineStr">
        <is>
          <t>Foreign currency forward contracts notional amount</t>
        </is>
      </c>
      <c r="B29" s="4" t="inlineStr">
        <is>
          <t xml:space="preserve"> </t>
        </is>
      </c>
      <c r="C29" s="4" t="inlineStr">
        <is>
          <t xml:space="preserve"> </t>
        </is>
      </c>
      <c r="D29" s="6" t="n">
        <v>300000</v>
      </c>
    </row>
    <row r="30">
      <c r="A30" s="4" t="inlineStr">
        <is>
          <t>Derivative, fixed interest rate</t>
        </is>
      </c>
      <c r="B30" s="4" t="inlineStr">
        <is>
          <t xml:space="preserve"> </t>
        </is>
      </c>
      <c r="C30" s="4" t="inlineStr">
        <is>
          <t xml:space="preserve"> </t>
        </is>
      </c>
      <c r="D30" s="9" t="n">
        <v>0.039</v>
      </c>
    </row>
    <row r="31">
      <c r="A31" s="4" t="inlineStr">
        <is>
          <t>Other Derivativ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Foreign currency forward contracts notional amount</t>
        </is>
      </c>
      <c r="B33" s="6" t="n">
        <v>266000</v>
      </c>
      <c r="C33" s="4" t="inlineStr">
        <is>
          <t xml:space="preserve"> </t>
        </is>
      </c>
      <c r="D33" s="6" t="n">
        <v>282000</v>
      </c>
    </row>
    <row r="34">
      <c r="A34" s="4" t="inlineStr">
        <is>
          <t>Other Derivatives | Maximum</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Percentage of derivative risk hedged</t>
        </is>
      </c>
      <c r="B36" s="8" t="n">
        <v>0.9</v>
      </c>
      <c r="C36" s="4" t="inlineStr">
        <is>
          <t xml:space="preserve"> </t>
        </is>
      </c>
      <c r="D36" s="4" t="inlineStr">
        <is>
          <t xml:space="preserve"> </t>
        </is>
      </c>
    </row>
    <row r="37">
      <c r="A37" s="4" t="inlineStr">
        <is>
          <t>Duration of foreign currency forward contracts</t>
        </is>
      </c>
      <c r="B37" s="4" t="inlineStr">
        <is>
          <t>90 days</t>
        </is>
      </c>
      <c r="C37" s="4" t="inlineStr">
        <is>
          <t xml:space="preserve"> </t>
        </is>
      </c>
      <c r="D37" s="4" t="inlineStr">
        <is>
          <t xml:space="preserve"> </t>
        </is>
      </c>
    </row>
    <row r="38">
      <c r="A38" s="4" t="inlineStr">
        <is>
          <t>Net sales | Geographic Concentration Risk | Non-America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Concentration risk, percentage</t>
        </is>
      </c>
      <c r="B40" s="8" t="n">
        <v>0.59</v>
      </c>
      <c r="C40" s="8" t="n">
        <v>0.59</v>
      </c>
      <c r="D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6929</v>
      </c>
      <c r="C4" s="6" t="n">
        <v>25236</v>
      </c>
    </row>
    <row r="5">
      <c r="A5" s="3" t="inlineStr">
        <is>
          <t>Other comprehensive income, before tax and net of reclassification adjustments:</t>
        </is>
      </c>
      <c r="B5" s="4" t="inlineStr">
        <is>
          <t xml:space="preserve"> </t>
        </is>
      </c>
      <c r="C5" s="4" t="inlineStr">
        <is>
          <t xml:space="preserve"> </t>
        </is>
      </c>
    </row>
    <row r="6">
      <c r="A6" s="4" t="inlineStr">
        <is>
          <t>Foreign currency translation adjustment</t>
        </is>
      </c>
      <c r="B6" s="5" t="n">
        <v>4889</v>
      </c>
      <c r="C6" s="5" t="n">
        <v>-3805</v>
      </c>
    </row>
    <row r="7">
      <c r="A7" s="4" t="inlineStr">
        <is>
          <t>Unrealized (loss) gain on derivative instruments</t>
        </is>
      </c>
      <c r="B7" s="5" t="n">
        <v>-1676</v>
      </c>
      <c r="C7" s="5" t="n">
        <v>1867</v>
      </c>
    </row>
    <row r="8">
      <c r="A8" s="4" t="inlineStr">
        <is>
          <t>Other comprehensive income (loss), before tax</t>
        </is>
      </c>
      <c r="B8" s="5" t="n">
        <v>3213</v>
      </c>
      <c r="C8" s="5" t="n">
        <v>-1938</v>
      </c>
    </row>
    <row r="9">
      <c r="A9" s="4" t="inlineStr">
        <is>
          <t>Tax (benefit) expense related to items of other comprehensive income</t>
        </is>
      </c>
      <c r="B9" s="5" t="n">
        <v>-384</v>
      </c>
      <c r="C9" s="5" t="n">
        <v>425</v>
      </c>
    </row>
    <row r="10">
      <c r="A10" s="4" t="inlineStr">
        <is>
          <t>Other comprehensive income (loss), net of tax</t>
        </is>
      </c>
      <c r="B10" s="5" t="n">
        <v>3597</v>
      </c>
      <c r="C10" s="5" t="n">
        <v>-2363</v>
      </c>
    </row>
    <row r="11">
      <c r="A11" s="4" t="inlineStr">
        <is>
          <t>Comprehensive income</t>
        </is>
      </c>
      <c r="B11" s="6" t="n">
        <v>50526</v>
      </c>
      <c r="C11" s="6" t="n">
        <v>22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orward Contracts Notional Amount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Total forward contracts notional amount</t>
        </is>
      </c>
      <c r="B3" s="6" t="n">
        <v>335307</v>
      </c>
      <c r="C3" s="6" t="n">
        <v>260157</v>
      </c>
    </row>
    <row r="4">
      <c r="A4" s="4" t="inlineStr">
        <is>
          <t>Chinese yuan</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forward contracts notional amount</t>
        </is>
      </c>
      <c r="B6" s="5" t="n">
        <v>109576</v>
      </c>
      <c r="C6" s="5" t="n">
        <v>73419</v>
      </c>
    </row>
    <row r="7">
      <c r="A7" s="4" t="inlineStr">
        <is>
          <t>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forward contracts notional amount</t>
        </is>
      </c>
      <c r="B9" s="5" t="n">
        <v>136422</v>
      </c>
      <c r="C9" s="5" t="n">
        <v>109091</v>
      </c>
    </row>
    <row r="10">
      <c r="A10" s="4" t="inlineStr">
        <is>
          <t>Japanese ye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forward contracts notional amount</t>
        </is>
      </c>
      <c r="B12" s="5" t="n">
        <v>29444</v>
      </c>
      <c r="C12" s="5" t="n">
        <v>21285</v>
      </c>
    </row>
    <row r="13">
      <c r="A13" s="4" t="inlineStr">
        <is>
          <t>Hungarian fori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orward contracts notional amount</t>
        </is>
      </c>
      <c r="B15" s="5" t="n">
        <v>13799</v>
      </c>
      <c r="C15" s="5" t="n">
        <v>19529</v>
      </c>
    </row>
    <row r="16">
      <c r="A16" s="4" t="inlineStr">
        <is>
          <t>British poun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forward contracts notional amount</t>
        </is>
      </c>
      <c r="B18" s="5" t="n">
        <v>17993</v>
      </c>
      <c r="C18" s="5" t="n">
        <v>13929</v>
      </c>
    </row>
    <row r="19">
      <c r="A19" s="4" t="inlineStr">
        <is>
          <t>Malaysian ringgi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orward contracts notional amount</t>
        </is>
      </c>
      <c r="B21" s="5" t="n">
        <v>5997</v>
      </c>
      <c r="C21" s="5" t="n">
        <v>8856</v>
      </c>
    </row>
    <row r="22">
      <c r="A22" s="4" t="inlineStr">
        <is>
          <t>Korean w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forward contracts notional amount</t>
        </is>
      </c>
      <c r="B24" s="6" t="n">
        <v>22076</v>
      </c>
      <c r="C24" s="6" t="n">
        <v>14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0403</v>
      </c>
      <c r="C3" s="6" t="n">
        <v>12324</v>
      </c>
    </row>
    <row r="4">
      <c r="A4" s="4" t="inlineStr">
        <is>
          <t>Derivative liability</t>
        </is>
      </c>
      <c r="B4" s="5" t="n">
        <v>-12855</v>
      </c>
      <c r="C4" s="5" t="n">
        <v>-19326</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8184</v>
      </c>
      <c r="C7" s="5" t="n">
        <v>11267</v>
      </c>
    </row>
    <row r="8">
      <c r="A8" s="4" t="inlineStr">
        <is>
          <t>Derivative liability</t>
        </is>
      </c>
      <c r="B8" s="5" t="n">
        <v>-9809</v>
      </c>
      <c r="C8" s="5" t="n">
        <v>-11149</v>
      </c>
    </row>
    <row r="9">
      <c r="A9" s="4" t="inlineStr">
        <is>
          <t>Derivatives designated as hedging instruments | Foreign exchange contracts - ST forwar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5760</v>
      </c>
      <c r="C11" s="5" t="n">
        <v>8968</v>
      </c>
    </row>
    <row r="12">
      <c r="A12" s="4" t="inlineStr">
        <is>
          <t>Derivative liability</t>
        </is>
      </c>
      <c r="B12" s="5" t="n">
        <v>-7175</v>
      </c>
      <c r="C12" s="5" t="n">
        <v>-9940</v>
      </c>
    </row>
    <row r="13">
      <c r="A13" s="4" t="inlineStr">
        <is>
          <t>Derivatives designated as hedging instruments | Interest rate contracts - ST forward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1954</v>
      </c>
      <c r="C15" s="5" t="n">
        <v>2299</v>
      </c>
    </row>
    <row r="16">
      <c r="A16" s="4" t="inlineStr">
        <is>
          <t>Derivatives designated as hedging instruments | Foreign exchange contracts - LT forward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470</v>
      </c>
      <c r="C18" s="5" t="n">
        <v>0</v>
      </c>
    </row>
    <row r="19">
      <c r="A19" s="4" t="inlineStr">
        <is>
          <t>Derivative liability</t>
        </is>
      </c>
      <c r="B19" s="5" t="n">
        <v>0</v>
      </c>
      <c r="C19" s="5" t="n">
        <v>-196</v>
      </c>
    </row>
    <row r="20">
      <c r="A20" s="4" t="inlineStr">
        <is>
          <t>Derivatives designated as hedging instruments | Interest rate contracts - LT forward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2634</v>
      </c>
      <c r="C22" s="5" t="n">
        <v>-1013</v>
      </c>
    </row>
    <row r="23">
      <c r="A23" s="4" t="inlineStr">
        <is>
          <t>Derivatives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2219</v>
      </c>
      <c r="C25" s="5" t="n">
        <v>1057</v>
      </c>
    </row>
    <row r="26">
      <c r="A26" s="4" t="inlineStr">
        <is>
          <t>Derivative liability</t>
        </is>
      </c>
      <c r="B26" s="5" t="n">
        <v>-3046</v>
      </c>
      <c r="C26" s="5" t="n">
        <v>-8177</v>
      </c>
    </row>
    <row r="27">
      <c r="A27" s="4" t="inlineStr">
        <is>
          <t>Derivatives not designated as hedging instruments | Foreign exchange contracts - ST forward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2219</v>
      </c>
      <c r="C29" s="5" t="n">
        <v>1057</v>
      </c>
    </row>
    <row r="30">
      <c r="A30" s="4" t="inlineStr">
        <is>
          <t>Derivative liability</t>
        </is>
      </c>
      <c r="B30" s="6" t="n">
        <v>-3046</v>
      </c>
      <c r="C30" s="6" t="n">
        <v>-81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Derivative Instruments (Details) - USD ($) $ in Thousands</t>
        </is>
      </c>
      <c r="B1" s="2" t="inlineStr">
        <is>
          <t>3 Months Ended</t>
        </is>
      </c>
    </row>
    <row r="2">
      <c r="B2" s="2" t="inlineStr">
        <is>
          <t>Mar. 31, 2023</t>
        </is>
      </c>
      <c r="C2" s="2" t="inlineStr">
        <is>
          <t>Mar. 31, 2022</t>
        </is>
      </c>
    </row>
    <row r="3">
      <c r="A3" s="4" t="inlineStr">
        <is>
          <t>Derivatives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or (Loss) Recognized in OCI on Derivative</t>
        </is>
      </c>
      <c r="B5" s="6" t="n">
        <v>-1676</v>
      </c>
      <c r="C5" s="6" t="n">
        <v>1867</v>
      </c>
    </row>
    <row r="6">
      <c r="A6" s="4" t="inlineStr">
        <is>
          <t>Gain or (Loss) Reclassified from Accumulated OCI into Income</t>
        </is>
      </c>
      <c r="B6" s="5" t="n">
        <v>1883</v>
      </c>
      <c r="C6" s="5" t="n">
        <v>1173</v>
      </c>
    </row>
    <row r="7">
      <c r="A7" s="4" t="inlineStr">
        <is>
          <t>Derivatives designated as hedging instruments | Foreign exchange contracts 1</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or (Loss) Recognized in OCI on Derivative</t>
        </is>
      </c>
      <c r="B9" s="5" t="n">
        <v>-1729</v>
      </c>
      <c r="C9" s="5" t="n">
        <v>1884</v>
      </c>
    </row>
    <row r="10">
      <c r="A10" s="4" t="inlineStr">
        <is>
          <t>Derivatives designated as hedging instruments | Foreign exchange contracts 1 | Net sal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or (Loss) Reclassified from Accumulated OCI into Income</t>
        </is>
      </c>
      <c r="B12" s="5" t="n">
        <v>2244</v>
      </c>
      <c r="C12" s="5" t="n">
        <v>1739</v>
      </c>
    </row>
    <row r="13">
      <c r="A13" s="4" t="inlineStr">
        <is>
          <t>Derivatives designated as hedging instruments | Foreign exchange contracts 2</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or (Loss) Recognized in OCI on Derivative</t>
        </is>
      </c>
      <c r="B15" s="5" t="n">
        <v>1143</v>
      </c>
      <c r="C15" s="5" t="n">
        <v>-21</v>
      </c>
    </row>
    <row r="16">
      <c r="A16" s="4" t="inlineStr">
        <is>
          <t>Derivatives designated as hedging instruments | Foreign exchange contracts 2 | Cost of sal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 or (Loss) Reclassified from Accumulated OCI into Income</t>
        </is>
      </c>
      <c r="B18" s="5" t="n">
        <v>-560</v>
      </c>
      <c r="C18" s="5" t="n">
        <v>-327</v>
      </c>
    </row>
    <row r="19">
      <c r="A19" s="4" t="inlineStr">
        <is>
          <t>Derivatives designated as hedging instruments | Foreign exchange contracts 3</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 or (Loss) Recognized in OCI on Derivative</t>
        </is>
      </c>
      <c r="B21" s="5" t="n">
        <v>876</v>
      </c>
      <c r="C21" s="5" t="n">
        <v>4</v>
      </c>
    </row>
    <row r="22">
      <c r="A22" s="4" t="inlineStr">
        <is>
          <t>Derivatives designated as hedging instruments | Foreign exchange contracts 3 | Operating expense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or (Loss) Reclassified from Accumulated OCI into Income</t>
        </is>
      </c>
      <c r="B24" s="5" t="n">
        <v>-328</v>
      </c>
      <c r="C24" s="5" t="n">
        <v>-239</v>
      </c>
    </row>
    <row r="25">
      <c r="A25" s="4" t="inlineStr">
        <is>
          <t>Derivatives designated as hedging instruments | Interest Rate Swap</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or (Loss) Recognized in OCI on Derivative</t>
        </is>
      </c>
      <c r="B27" s="5" t="n">
        <v>-1966</v>
      </c>
      <c r="C27" s="4" t="inlineStr">
        <is>
          <t xml:space="preserve"> </t>
        </is>
      </c>
    </row>
    <row r="28">
      <c r="A28" s="4" t="inlineStr">
        <is>
          <t>Derivatives designated as hedging instruments | Interest Rate Swap | Other (expense) income</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or (Loss) Reclassified from Accumulated OCI into Income</t>
        </is>
      </c>
      <c r="B30" s="5" t="n">
        <v>527</v>
      </c>
      <c r="C30" s="4" t="inlineStr">
        <is>
          <t xml:space="preserve"> </t>
        </is>
      </c>
    </row>
    <row r="31">
      <c r="A31" s="4" t="inlineStr">
        <is>
          <t>Derivatives not designated as hedging instrumen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mount of Gain (Loss) Recognized in Income</t>
        </is>
      </c>
      <c r="B33" s="5" t="n">
        <v>-856</v>
      </c>
      <c r="C33" s="5" t="n">
        <v>-803</v>
      </c>
    </row>
    <row r="34">
      <c r="A34" s="4" t="inlineStr">
        <is>
          <t>Derivatives not designated as hedging instruments | Foreign exchange contracts - forward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Amount of Gain (Loss) Recognized in Income</t>
        </is>
      </c>
      <c r="B36" s="6" t="n">
        <v>-856</v>
      </c>
      <c r="C36" s="6" t="n">
        <v>-8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 xml:space="preserve">Raw materials  </t>
        </is>
      </c>
      <c r="B3" s="6" t="n">
        <v>280246</v>
      </c>
      <c r="C3" s="6" t="n">
        <v>273311</v>
      </c>
    </row>
    <row r="4">
      <c r="A4" s="4" t="inlineStr">
        <is>
          <t>Work-in-process</t>
        </is>
      </c>
      <c r="B4" s="5" t="n">
        <v>13629</v>
      </c>
      <c r="C4" s="5" t="n">
        <v>14968</v>
      </c>
    </row>
    <row r="5">
      <c r="A5" s="4" t="inlineStr">
        <is>
          <t>Finished goods</t>
        </is>
      </c>
      <c r="B5" s="5" t="n">
        <v>129606</v>
      </c>
      <c r="C5" s="5" t="n">
        <v>119302</v>
      </c>
    </row>
    <row r="6">
      <c r="A6" s="4" t="inlineStr">
        <is>
          <t>Total</t>
        </is>
      </c>
      <c r="B6" s="5" t="n">
        <v>423481</v>
      </c>
      <c r="C6" s="5" t="n">
        <v>407581</v>
      </c>
    </row>
    <row r="7">
      <c r="A7" s="4" t="inlineStr">
        <is>
          <t>Less: Inventory reserve</t>
        </is>
      </c>
      <c r="B7" s="5" t="n">
        <v>-22421</v>
      </c>
      <c r="C7" s="5" t="n">
        <v>-19417</v>
      </c>
    </row>
    <row r="8">
      <c r="A8" s="4" t="inlineStr">
        <is>
          <t>Total</t>
        </is>
      </c>
      <c r="B8" s="6" t="n">
        <v>401060</v>
      </c>
      <c r="C8" s="6" t="n">
        <v>388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55583</v>
      </c>
      <c r="C3" s="6" t="n">
        <v>356641</v>
      </c>
    </row>
    <row r="4">
      <c r="A4" s="4" t="inlineStr">
        <is>
          <t>Accumulated Amortization</t>
        </is>
      </c>
      <c r="B4" s="5" t="n">
        <v>-147376</v>
      </c>
      <c r="C4" s="5" t="n">
        <v>-155791</v>
      </c>
    </row>
    <row r="5">
      <c r="A5" s="4" t="inlineStr">
        <is>
          <t>Net Carrying Amount</t>
        </is>
      </c>
      <c r="B5" s="5" t="n">
        <v>208207</v>
      </c>
      <c r="C5" s="5" t="n">
        <v>200850</v>
      </c>
    </row>
    <row r="6">
      <c r="A6" s="4" t="inlineStr">
        <is>
          <t>Capitalize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216</v>
      </c>
      <c r="C8" s="5" t="n">
        <v>18810</v>
      </c>
    </row>
    <row r="9">
      <c r="A9" s="4" t="inlineStr">
        <is>
          <t>Accumulated Amortization</t>
        </is>
      </c>
      <c r="B9" s="5" t="n">
        <v>-10560</v>
      </c>
      <c r="C9" s="5" t="n">
        <v>-15321</v>
      </c>
    </row>
    <row r="10">
      <c r="A10" s="4" t="inlineStr">
        <is>
          <t>Net Carrying Amount</t>
        </is>
      </c>
      <c r="B10" s="5" t="n">
        <v>3656</v>
      </c>
      <c r="C10" s="5" t="n">
        <v>3489</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7521</v>
      </c>
      <c r="C13" s="5" t="n">
        <v>167686</v>
      </c>
    </row>
    <row r="14">
      <c r="A14" s="4" t="inlineStr">
        <is>
          <t>Accumulated Amortization</t>
        </is>
      </c>
      <c r="B14" s="5" t="n">
        <v>-60929</v>
      </c>
      <c r="C14" s="5" t="n">
        <v>-54351</v>
      </c>
    </row>
    <row r="15">
      <c r="A15" s="4" t="inlineStr">
        <is>
          <t>Net Carrying Amount</t>
        </is>
      </c>
      <c r="B15" s="5" t="n">
        <v>116592</v>
      </c>
      <c r="C15" s="5" t="n">
        <v>11333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6935</v>
      </c>
      <c r="C18" s="5" t="n">
        <v>98827</v>
      </c>
    </row>
    <row r="19">
      <c r="A19" s="4" t="inlineStr">
        <is>
          <t>Accumulated Amortization</t>
        </is>
      </c>
      <c r="B19" s="5" t="n">
        <v>-29150</v>
      </c>
      <c r="C19" s="5" t="n">
        <v>-33514</v>
      </c>
    </row>
    <row r="20">
      <c r="A20" s="4" t="inlineStr">
        <is>
          <t>Net Carrying Amount</t>
        </is>
      </c>
      <c r="B20" s="5" t="n">
        <v>67785</v>
      </c>
      <c r="C20" s="5" t="n">
        <v>65313</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7395</v>
      </c>
      <c r="C23" s="5" t="n">
        <v>37240</v>
      </c>
    </row>
    <row r="24">
      <c r="A24" s="4" t="inlineStr">
        <is>
          <t>Accumulated Amortization</t>
        </is>
      </c>
      <c r="B24" s="5" t="n">
        <v>-31756</v>
      </c>
      <c r="C24" s="5" t="n">
        <v>-31368</v>
      </c>
    </row>
    <row r="25">
      <c r="A25" s="4" t="inlineStr">
        <is>
          <t>Net Carrying Amount</t>
        </is>
      </c>
      <c r="B25" s="5" t="n">
        <v>5639</v>
      </c>
      <c r="C25" s="5" t="n">
        <v>5872</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9516</v>
      </c>
      <c r="C28" s="5" t="n">
        <v>34078</v>
      </c>
    </row>
    <row r="29">
      <c r="A29" s="4" t="inlineStr">
        <is>
          <t>Accumulated Amortization</t>
        </is>
      </c>
      <c r="B29" s="5" t="n">
        <v>-14981</v>
      </c>
      <c r="C29" s="5" t="n">
        <v>-21237</v>
      </c>
    </row>
    <row r="30">
      <c r="A30" s="4" t="inlineStr">
        <is>
          <t>Net Carrying Amount</t>
        </is>
      </c>
      <c r="B30" s="6" t="n">
        <v>14535</v>
      </c>
      <c r="C30" s="6" t="n">
        <v>128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Intangible assets, net and goodwill - Narrative (Detail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2700000</v>
      </c>
      <c r="C4" s="6" t="n">
        <v>12400000</v>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Goodwill impairment</t>
        </is>
      </c>
      <c r="B6" s="6" t="n">
        <v>0</v>
      </c>
      <c r="C6" s="4" t="inlineStr">
        <is>
          <t xml:space="preserve"> </t>
        </is>
      </c>
      <c r="D6" s="6" t="n">
        <v>0</v>
      </c>
    </row>
    <row r="7">
      <c r="A7" s="4" t="inlineStr">
        <is>
          <t>Capitalized software development costs | 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amortization period (in years)</t>
        </is>
      </c>
      <c r="B9" s="4" t="inlineStr">
        <is>
          <t>3 years</t>
        </is>
      </c>
      <c r="C9" s="4" t="inlineStr">
        <is>
          <t xml:space="preserve"> </t>
        </is>
      </c>
      <c r="D9" s="4" t="inlineStr">
        <is>
          <t xml:space="preserve"> </t>
        </is>
      </c>
    </row>
    <row r="10">
      <c r="A10" s="4" t="inlineStr">
        <is>
          <t>Capitalized software development costs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amortization period (in years)</t>
        </is>
      </c>
      <c r="B12" s="4" t="inlineStr">
        <is>
          <t>6 years</t>
        </is>
      </c>
      <c r="C12" s="4" t="inlineStr">
        <is>
          <t xml:space="preserve"> </t>
        </is>
      </c>
      <c r="D12" s="4" t="inlineStr">
        <is>
          <t xml:space="preserve"> </t>
        </is>
      </c>
    </row>
    <row r="13">
      <c r="A13" s="4" t="inlineStr">
        <is>
          <t>Acquired technology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amortization period (in years)</t>
        </is>
      </c>
      <c r="B15" s="4" t="inlineStr">
        <is>
          <t>5 years</t>
        </is>
      </c>
      <c r="C15" s="4" t="inlineStr">
        <is>
          <t xml:space="preserve"> </t>
        </is>
      </c>
      <c r="D15" s="4" t="inlineStr">
        <is>
          <t xml:space="preserve"> </t>
        </is>
      </c>
    </row>
    <row r="16">
      <c r="A16" s="4" t="inlineStr">
        <is>
          <t>Acquired technology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amortization period (in years)</t>
        </is>
      </c>
      <c r="B18" s="4" t="inlineStr">
        <is>
          <t>10 years</t>
        </is>
      </c>
      <c r="C18" s="4" t="inlineStr">
        <is>
          <t xml:space="preserve"> </t>
        </is>
      </c>
      <c r="D18" s="4" t="inlineStr">
        <is>
          <t xml:space="preserve"> </t>
        </is>
      </c>
    </row>
    <row r="19">
      <c r="A19" s="4" t="inlineStr">
        <is>
          <t>Customer relationships | 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amortization period (in years)</t>
        </is>
      </c>
      <c r="B21" s="4" t="inlineStr">
        <is>
          <t>5 years</t>
        </is>
      </c>
      <c r="C21" s="4" t="inlineStr">
        <is>
          <t xml:space="preserve"> </t>
        </is>
      </c>
      <c r="D21" s="4" t="inlineStr">
        <is>
          <t xml:space="preserve"> </t>
        </is>
      </c>
    </row>
    <row r="22">
      <c r="A22" s="4" t="inlineStr">
        <is>
          <t>Customer relationships | Max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amortization period (in years)</t>
        </is>
      </c>
      <c r="B24" s="4" t="inlineStr">
        <is>
          <t>10 years</t>
        </is>
      </c>
      <c r="C24" s="4" t="inlineStr">
        <is>
          <t xml:space="preserve"> </t>
        </is>
      </c>
      <c r="D24" s="4" t="inlineStr">
        <is>
          <t xml:space="preserve"> </t>
        </is>
      </c>
    </row>
    <row r="25">
      <c r="A25" s="4" t="inlineStr">
        <is>
          <t>Other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 assets amortization period (in years)</t>
        </is>
      </c>
      <c r="B27" s="4" t="inlineStr">
        <is>
          <t>5 years</t>
        </is>
      </c>
      <c r="C27" s="4" t="inlineStr">
        <is>
          <t xml:space="preserve"> </t>
        </is>
      </c>
      <c r="D27" s="4" t="inlineStr">
        <is>
          <t xml:space="preserve"> </t>
        </is>
      </c>
    </row>
    <row r="28">
      <c r="A28" s="4" t="inlineStr">
        <is>
          <t>Other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tangible assets amortization period (in years)</t>
        </is>
      </c>
      <c r="B30" s="4" t="inlineStr">
        <is>
          <t>10 years</t>
        </is>
      </c>
      <c r="C30" s="4" t="inlineStr">
        <is>
          <t xml:space="preserve"> </t>
        </is>
      </c>
      <c r="D30" s="4" t="inlineStr">
        <is>
          <t xml:space="preserve"> </t>
        </is>
      </c>
    </row>
    <row r="31">
      <c r="A31" s="4" t="inlineStr">
        <is>
          <t>Patents | Min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tangible assets amortization period (in years)</t>
        </is>
      </c>
      <c r="B33" s="4" t="inlineStr">
        <is>
          <t>10 years</t>
        </is>
      </c>
      <c r="C33" s="4" t="inlineStr">
        <is>
          <t xml:space="preserve"> </t>
        </is>
      </c>
      <c r="D33" s="4" t="inlineStr">
        <is>
          <t xml:space="preserve"> </t>
        </is>
      </c>
    </row>
    <row r="34">
      <c r="A34" s="4" t="inlineStr">
        <is>
          <t>Patents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ntangible assets amortization period (in years)</t>
        </is>
      </c>
      <c r="B36" s="4" t="inlineStr">
        <is>
          <t>17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615734</v>
      </c>
    </row>
    <row r="5">
      <c r="A5" s="4" t="inlineStr">
        <is>
          <t>Acquisitions</t>
        </is>
      </c>
      <c r="B5" s="5" t="n">
        <v>12050</v>
      </c>
    </row>
    <row r="6">
      <c r="A6" s="4" t="inlineStr">
        <is>
          <t>Foreign currency translation impact</t>
        </is>
      </c>
      <c r="B6" s="5" t="n">
        <v>3095</v>
      </c>
    </row>
    <row r="7">
      <c r="A7" s="4" t="inlineStr">
        <is>
          <t>Balance at end of period</t>
        </is>
      </c>
      <c r="B7" s="6" t="n">
        <v>6308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Other Information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termination period</t>
        </is>
      </c>
      <c r="B4" s="4" t="inlineStr">
        <is>
          <t>1 year</t>
        </is>
      </c>
      <c r="C4" s="4" t="inlineStr">
        <is>
          <t xml:space="preserve"> </t>
        </is>
      </c>
    </row>
    <row r="5">
      <c r="A5" s="4" t="inlineStr">
        <is>
          <t>Operating lease cost</t>
        </is>
      </c>
      <c r="B5" s="6" t="n">
        <v>6314</v>
      </c>
      <c r="C5" s="6" t="n">
        <v>5417</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t>
        </is>
      </c>
      <c r="B11" s="4" t="inlineStr">
        <is>
          <t>91 years</t>
        </is>
      </c>
      <c r="C11" s="4" t="inlineStr">
        <is>
          <t xml:space="preserve"> </t>
        </is>
      </c>
    </row>
    <row r="12">
      <c r="A12" s="4" t="inlineStr">
        <is>
          <t>Operating lease, option to extend, term</t>
        </is>
      </c>
      <c r="B12" s="4" t="inlineStr">
        <is>
          <t>9 year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3 USD ($)</t>
        </is>
      </c>
    </row>
    <row r="2">
      <c r="A2" s="3" t="inlineStr">
        <is>
          <t>Leases [Abstract]</t>
        </is>
      </c>
      <c r="B2" s="4" t="inlineStr">
        <is>
          <t xml:space="preserve"> </t>
        </is>
      </c>
    </row>
    <row r="3">
      <c r="A3" s="4" t="inlineStr">
        <is>
          <t>2023 (Excluding the three months ended March 31, 2023)</t>
        </is>
      </c>
      <c r="B3" s="6" t="n">
        <v>13616</v>
      </c>
    </row>
    <row r="4">
      <c r="A4" s="4" t="inlineStr">
        <is>
          <t>2024</t>
        </is>
      </c>
      <c r="B4" s="5" t="n">
        <v>14332</v>
      </c>
    </row>
    <row r="5">
      <c r="A5" s="4" t="inlineStr">
        <is>
          <t>2025</t>
        </is>
      </c>
      <c r="B5" s="5" t="n">
        <v>10498</v>
      </c>
    </row>
    <row r="6">
      <c r="A6" s="4" t="inlineStr">
        <is>
          <t>2026</t>
        </is>
      </c>
      <c r="B6" s="5" t="n">
        <v>8743</v>
      </c>
    </row>
    <row r="7">
      <c r="A7" s="4" t="inlineStr">
        <is>
          <t>2027</t>
        </is>
      </c>
      <c r="B7" s="5" t="n">
        <v>4582</v>
      </c>
    </row>
    <row r="8">
      <c r="A8" s="4" t="inlineStr">
        <is>
          <t>Thereafter</t>
        </is>
      </c>
      <c r="B8" s="5" t="n">
        <v>6009</v>
      </c>
    </row>
    <row r="9">
      <c r="A9" s="4" t="inlineStr">
        <is>
          <t>Total future minimum lease payments</t>
        </is>
      </c>
      <c r="B9" s="5" t="n">
        <v>57780</v>
      </c>
    </row>
    <row r="10">
      <c r="A10" s="4" t="inlineStr">
        <is>
          <t>Less imputed interest</t>
        </is>
      </c>
      <c r="B10" s="5" t="n">
        <v>5683</v>
      </c>
    </row>
    <row r="11">
      <c r="A11" s="4" t="inlineStr">
        <is>
          <t>Total lease liabilities</t>
        </is>
      </c>
      <c r="B11" s="6" t="n">
        <v>520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 shares in Units, $ in Millions</t>
        </is>
      </c>
      <c r="B1" s="2" t="inlineStr">
        <is>
          <t>3 Months Ended</t>
        </is>
      </c>
    </row>
    <row r="2">
      <c r="B2" s="2" t="inlineStr">
        <is>
          <t>Mar.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6" t="n">
        <v>75</v>
      </c>
      <c r="C4" s="4" t="inlineStr">
        <is>
          <t xml:space="preserve"> </t>
        </is>
      </c>
      <c r="D4" s="6" t="n">
        <v>74</v>
      </c>
    </row>
    <row r="5">
      <c r="A5" s="4" t="inlineStr">
        <is>
          <t>Unrecognized tax benefits</t>
        </is>
      </c>
      <c r="B5" s="5" t="n">
        <v>16</v>
      </c>
      <c r="C5" s="4" t="inlineStr">
        <is>
          <t xml:space="preserve"> </t>
        </is>
      </c>
      <c r="D5" s="10" t="n">
        <v>12.6</v>
      </c>
    </row>
    <row r="6">
      <c r="A6" s="4" t="inlineStr">
        <is>
          <t>Gross increase in unrecognized tax benefits, current period</t>
        </is>
      </c>
      <c r="B6" s="11" t="n">
        <v>3.4</v>
      </c>
      <c r="C6" s="4" t="inlineStr">
        <is>
          <t xml:space="preserve"> </t>
        </is>
      </c>
      <c r="D6" s="4" t="inlineStr">
        <is>
          <t xml:space="preserve"> </t>
        </is>
      </c>
    </row>
    <row r="7">
      <c r="A7" s="4" t="inlineStr">
        <is>
          <t>Reasonable possibility of future tax benefits</t>
        </is>
      </c>
      <c r="B7" s="11" t="n">
        <v>0.8</v>
      </c>
      <c r="C7" s="4" t="inlineStr">
        <is>
          <t xml:space="preserve"> </t>
        </is>
      </c>
      <c r="D7" s="4" t="inlineStr">
        <is>
          <t xml:space="preserve"> </t>
        </is>
      </c>
    </row>
    <row r="8">
      <c r="A8" s="4" t="inlineStr">
        <is>
          <t>Interest expense related to uncertain tax positions</t>
        </is>
      </c>
      <c r="B8" s="4" t="inlineStr">
        <is>
          <t xml:space="preserve"> </t>
        </is>
      </c>
      <c r="C8" s="10" t="n">
        <v>0.1</v>
      </c>
      <c r="D8" s="4" t="inlineStr">
        <is>
          <t xml:space="preserve"> </t>
        </is>
      </c>
    </row>
    <row r="9">
      <c r="A9" s="4" t="inlineStr">
        <is>
          <t>Accrued interest related to uncertain tax positions</t>
        </is>
      </c>
      <c r="B9" s="10" t="n">
        <v>0.3</v>
      </c>
      <c r="C9" s="4" t="inlineStr">
        <is>
          <t xml:space="preserve"> </t>
        </is>
      </c>
      <c r="D9" s="4" t="inlineStr">
        <is>
          <t xml:space="preserve"> </t>
        </is>
      </c>
    </row>
    <row r="10">
      <c r="A10" s="4" t="inlineStr">
        <is>
          <t>Effective income tax rate</t>
        </is>
      </c>
      <c r="B10" s="8" t="n">
        <v>0.13</v>
      </c>
      <c r="C10" s="8" t="n">
        <v>0.17</v>
      </c>
      <c r="D10" s="4" t="inlineStr">
        <is>
          <t xml:space="preserve"> </t>
        </is>
      </c>
    </row>
    <row r="11">
      <c r="A11" s="4" t="inlineStr">
        <is>
          <t>Hungar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Foreign statutory tax rate</t>
        </is>
      </c>
      <c r="B13" s="8" t="n">
        <v>0.09</v>
      </c>
      <c r="C13" s="4" t="inlineStr">
        <is>
          <t xml:space="preserve"> </t>
        </is>
      </c>
      <c r="D13" s="4" t="inlineStr">
        <is>
          <t xml:space="preserve"> </t>
        </is>
      </c>
    </row>
    <row r="14">
      <c r="A14" s="4" t="inlineStr">
        <is>
          <t>Income tax expense benefit in foreign tax position</t>
        </is>
      </c>
      <c r="B14" s="10" t="n">
        <v>6.1</v>
      </c>
      <c r="C14" s="6" t="n">
        <v>2</v>
      </c>
      <c r="D14" s="4" t="inlineStr">
        <is>
          <t xml:space="preserve"> </t>
        </is>
      </c>
    </row>
    <row r="15">
      <c r="A15" s="4" t="inlineStr">
        <is>
          <t>Malaysi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tax benefit of tax holiday, amount</t>
        </is>
      </c>
      <c r="B17" s="10" t="n">
        <v>1.3</v>
      </c>
      <c r="C17" s="10" t="n">
        <v>0.6</v>
      </c>
      <c r="D17" s="4" t="inlineStr">
        <is>
          <t xml:space="preserve"> </t>
        </is>
      </c>
    </row>
    <row r="18">
      <c r="A18" s="4" t="inlineStr">
        <is>
          <t>Income tax benefit of tax holiday (in usd per share)</t>
        </is>
      </c>
      <c r="B18" s="7" t="n">
        <v>0.01</v>
      </c>
      <c r="C18" s="7" t="n">
        <v>0.01</v>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46929</v>
      </c>
      <c r="C4" s="6" t="n">
        <v>252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240</v>
      </c>
      <c r="C6" s="5" t="n">
        <v>21566</v>
      </c>
    </row>
    <row r="7">
      <c r="A7" s="4" t="inlineStr">
        <is>
          <t>Stock-based compensation</t>
        </is>
      </c>
      <c r="B7" s="5" t="n">
        <v>15558</v>
      </c>
      <c r="C7" s="5" t="n">
        <v>20128</v>
      </c>
    </row>
    <row r="8">
      <c r="A8" s="4" t="inlineStr">
        <is>
          <t>Gain from equity-method investments</t>
        </is>
      </c>
      <c r="B8" s="5" t="n">
        <v>-4800</v>
      </c>
      <c r="C8" s="5" t="n">
        <v>-602</v>
      </c>
    </row>
    <row r="9">
      <c r="A9" s="4" t="inlineStr">
        <is>
          <t>Deferred income taxes</t>
        </is>
      </c>
      <c r="B9" s="5" t="n">
        <v>-1944</v>
      </c>
      <c r="C9" s="5" t="n">
        <v>-3615</v>
      </c>
    </row>
    <row r="10">
      <c r="A10" s="4" t="inlineStr">
        <is>
          <t>Changes in operating assets and liabilities, net of acquisitions</t>
        </is>
      </c>
      <c r="B10" s="5" t="n">
        <v>20723</v>
      </c>
      <c r="C10" s="5" t="n">
        <v>-66561</v>
      </c>
    </row>
    <row r="11">
      <c r="A11" s="4" t="inlineStr">
        <is>
          <t>Net cash provided by (used in) operating activities</t>
        </is>
      </c>
      <c r="B11" s="5" t="n">
        <v>98706</v>
      </c>
      <c r="C11" s="5" t="n">
        <v>-3848</v>
      </c>
    </row>
    <row r="12">
      <c r="A12" s="3" t="inlineStr">
        <is>
          <t>Cash flow from investing activities:</t>
        </is>
      </c>
      <c r="B12" s="4" t="inlineStr">
        <is>
          <t xml:space="preserve"> </t>
        </is>
      </c>
      <c r="C12" s="4" t="inlineStr">
        <is>
          <t xml:space="preserve"> </t>
        </is>
      </c>
    </row>
    <row r="13">
      <c r="A13" s="4" t="inlineStr">
        <is>
          <t>Acquisitions, net of cash received</t>
        </is>
      </c>
      <c r="B13" s="5" t="n">
        <v>-22700</v>
      </c>
      <c r="C13" s="5" t="n">
        <v>-17510</v>
      </c>
    </row>
    <row r="14">
      <c r="A14" s="4" t="inlineStr">
        <is>
          <t>Capital expenditures</t>
        </is>
      </c>
      <c r="B14" s="5" t="n">
        <v>-21419</v>
      </c>
      <c r="C14" s="5" t="n">
        <v>-10182</v>
      </c>
    </row>
    <row r="15">
      <c r="A15" s="4" t="inlineStr">
        <is>
          <t>Capitalization of internally developed software</t>
        </is>
      </c>
      <c r="B15" s="5" t="n">
        <v>-925</v>
      </c>
      <c r="C15" s="5" t="n">
        <v>-187</v>
      </c>
    </row>
    <row r="16">
      <c r="A16" s="4" t="inlineStr">
        <is>
          <t>Additions to other intangibles</t>
        </is>
      </c>
      <c r="B16" s="5" t="n">
        <v>-3125</v>
      </c>
      <c r="C16" s="5" t="n">
        <v>-1274</v>
      </c>
    </row>
    <row r="17">
      <c r="A17" s="4" t="inlineStr">
        <is>
          <t>Net cash used in investing activities</t>
        </is>
      </c>
      <c r="B17" s="5" t="n">
        <v>-48169</v>
      </c>
      <c r="C17" s="5" t="n">
        <v>-29153</v>
      </c>
    </row>
    <row r="18">
      <c r="A18" s="3" t="inlineStr">
        <is>
          <t>Cash flow from financing activities:</t>
        </is>
      </c>
      <c r="B18" s="4" t="inlineStr">
        <is>
          <t xml:space="preserve"> </t>
        </is>
      </c>
      <c r="C18" s="4" t="inlineStr">
        <is>
          <t xml:space="preserve"> </t>
        </is>
      </c>
    </row>
    <row r="19">
      <c r="A19" s="4" t="inlineStr">
        <is>
          <t>Proceeds from revolving credit</t>
        </is>
      </c>
      <c r="B19" s="5" t="n">
        <v>0</v>
      </c>
      <c r="C19" s="5" t="n">
        <v>25000</v>
      </c>
    </row>
    <row r="20">
      <c r="A20" s="4" t="inlineStr">
        <is>
          <t>Payments on term loan</t>
        </is>
      </c>
      <c r="B20" s="5" t="n">
        <v>-6250</v>
      </c>
      <c r="C20" s="5" t="n">
        <v>0</v>
      </c>
    </row>
    <row r="21">
      <c r="A21" s="4" t="inlineStr">
        <is>
          <t>Payments on revolving credit</t>
        </is>
      </c>
      <c r="B21" s="5" t="n">
        <v>-20000</v>
      </c>
      <c r="C21" s="5" t="n">
        <v>0</v>
      </c>
    </row>
    <row r="22">
      <c r="A22" s="4" t="inlineStr">
        <is>
          <t>Proceeds from issuance of common stock</t>
        </is>
      </c>
      <c r="B22" s="5" t="n">
        <v>8956</v>
      </c>
      <c r="C22" s="5" t="n">
        <v>9244</v>
      </c>
    </row>
    <row r="23">
      <c r="A23" s="4" t="inlineStr">
        <is>
          <t>Repurchase of common stock</t>
        </is>
      </c>
      <c r="B23" s="5" t="n">
        <v>0</v>
      </c>
      <c r="C23" s="5" t="n">
        <v>-31455</v>
      </c>
    </row>
    <row r="24">
      <c r="A24" s="4" t="inlineStr">
        <is>
          <t>Dividends paid</t>
        </is>
      </c>
      <c r="B24" s="5" t="n">
        <v>-36815</v>
      </c>
      <c r="C24" s="5" t="n">
        <v>-36976</v>
      </c>
    </row>
    <row r="25">
      <c r="A25" s="4" t="inlineStr">
        <is>
          <t>Net cash used in financing activities</t>
        </is>
      </c>
      <c r="B25" s="5" t="n">
        <v>-54109</v>
      </c>
      <c r="C25" s="5" t="n">
        <v>-34187</v>
      </c>
    </row>
    <row r="26">
      <c r="A26" s="4" t="inlineStr">
        <is>
          <t>Effect of exchange rate changes on cash</t>
        </is>
      </c>
      <c r="B26" s="5" t="n">
        <v>1445</v>
      </c>
      <c r="C26" s="5" t="n">
        <v>-1035</v>
      </c>
    </row>
    <row r="27">
      <c r="A27" s="4" t="inlineStr">
        <is>
          <t>Net change in cash and cash equivalents</t>
        </is>
      </c>
      <c r="B27" s="5" t="n">
        <v>-2127</v>
      </c>
      <c r="C27" s="5" t="n">
        <v>-68223</v>
      </c>
    </row>
    <row r="28">
      <c r="A28" s="4" t="inlineStr">
        <is>
          <t>Cash and cash equivalents at beginning of period</t>
        </is>
      </c>
      <c r="B28" s="5" t="n">
        <v>139799</v>
      </c>
      <c r="C28" s="5" t="n">
        <v>211106</v>
      </c>
    </row>
    <row r="29">
      <c r="A29" s="4" t="inlineStr">
        <is>
          <t>Cash and cash equivalents at end of period</t>
        </is>
      </c>
      <c r="B29" s="6" t="n">
        <v>137672</v>
      </c>
      <c r="C29" s="6" t="n">
        <v>142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156124</v>
      </c>
      <c r="C4" s="6" t="n">
        <v>1223697</v>
      </c>
    </row>
    <row r="5">
      <c r="A5" s="4" t="inlineStr">
        <is>
          <t>Current-period other comprehensive income (loss)</t>
        </is>
      </c>
      <c r="B5" s="5" t="n">
        <v>5096</v>
      </c>
      <c r="C5" s="5" t="n">
        <v>-765</v>
      </c>
    </row>
    <row r="6">
      <c r="A6" s="4" t="inlineStr">
        <is>
          <t>Reclassified from accumulated OCI into income</t>
        </is>
      </c>
      <c r="B6" s="5" t="n">
        <v>-1883</v>
      </c>
      <c r="C6" s="5" t="n">
        <v>-1173</v>
      </c>
    </row>
    <row r="7">
      <c r="A7" s="4" t="inlineStr">
        <is>
          <t>Income tax benefit (expense)</t>
        </is>
      </c>
      <c r="B7" s="5" t="n">
        <v>384</v>
      </c>
      <c r="C7" s="5" t="n">
        <v>-425</v>
      </c>
    </row>
    <row r="8">
      <c r="A8" s="4" t="inlineStr">
        <is>
          <t>Ending Balance</t>
        </is>
      </c>
      <c r="B8" s="5" t="n">
        <v>1194314</v>
      </c>
      <c r="C8" s="5" t="n">
        <v>1207438</v>
      </c>
    </row>
    <row r="9">
      <c r="A9" s="4" t="inlineStr">
        <is>
          <t>Currency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8250</v>
      </c>
      <c r="C11" s="5" t="n">
        <v>-23179</v>
      </c>
    </row>
    <row r="12">
      <c r="A12" s="4" t="inlineStr">
        <is>
          <t>Current-period other comprehensive income (loss)</t>
        </is>
      </c>
      <c r="B12" s="5" t="n">
        <v>4889</v>
      </c>
      <c r="C12" s="5" t="n">
        <v>-3805</v>
      </c>
    </row>
    <row r="13">
      <c r="A13" s="4" t="inlineStr">
        <is>
          <t>Reclassified from accumulated OCI into income</t>
        </is>
      </c>
      <c r="B13" s="5" t="n">
        <v>0</v>
      </c>
      <c r="C13" s="5" t="n">
        <v>0</v>
      </c>
    </row>
    <row r="14">
      <c r="A14" s="4" t="inlineStr">
        <is>
          <t>Income tax benefit (expense)</t>
        </is>
      </c>
      <c r="B14" s="5" t="n">
        <v>0</v>
      </c>
      <c r="C14" s="5" t="n">
        <v>0</v>
      </c>
    </row>
    <row r="15">
      <c r="A15" s="4" t="inlineStr">
        <is>
          <t>Ending Balance</t>
        </is>
      </c>
      <c r="B15" s="5" t="n">
        <v>-33361</v>
      </c>
      <c r="C15" s="5" t="n">
        <v>-26984</v>
      </c>
    </row>
    <row r="16">
      <c r="A16" s="4" t="inlineStr">
        <is>
          <t>Inve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0</v>
      </c>
      <c r="C18" s="5" t="n">
        <v>0</v>
      </c>
    </row>
    <row r="19">
      <c r="A19" s="4" t="inlineStr">
        <is>
          <t>Current-period other comprehensive income (loss)</t>
        </is>
      </c>
      <c r="B19" s="5" t="n">
        <v>0</v>
      </c>
      <c r="C19" s="5" t="n">
        <v>0</v>
      </c>
    </row>
    <row r="20">
      <c r="A20" s="4" t="inlineStr">
        <is>
          <t>Reclassified from accumulated OCI into income</t>
        </is>
      </c>
      <c r="B20" s="5" t="n">
        <v>0</v>
      </c>
      <c r="C20" s="5" t="n">
        <v>0</v>
      </c>
    </row>
    <row r="21">
      <c r="A21" s="4" t="inlineStr">
        <is>
          <t>Income tax benefit (expense)</t>
        </is>
      </c>
      <c r="B21" s="5" t="n">
        <v>0</v>
      </c>
      <c r="C21" s="5" t="n">
        <v>0</v>
      </c>
    </row>
    <row r="22">
      <c r="A22" s="4" t="inlineStr">
        <is>
          <t>Ending Balance</t>
        </is>
      </c>
      <c r="B22" s="5" t="n">
        <v>0</v>
      </c>
      <c r="C22" s="5" t="n">
        <v>0</v>
      </c>
    </row>
    <row r="23">
      <c r="A23" s="4" t="inlineStr">
        <is>
          <t>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85</v>
      </c>
      <c r="C25" s="5" t="n">
        <v>3048</v>
      </c>
    </row>
    <row r="26">
      <c r="A26" s="4" t="inlineStr">
        <is>
          <t>Current-period other comprehensive income (loss)</t>
        </is>
      </c>
      <c r="B26" s="5" t="n">
        <v>207</v>
      </c>
      <c r="C26" s="5" t="n">
        <v>3040</v>
      </c>
    </row>
    <row r="27">
      <c r="A27" s="4" t="inlineStr">
        <is>
          <t>Reclassified from accumulated OCI into income</t>
        </is>
      </c>
      <c r="B27" s="5" t="n">
        <v>-1883</v>
      </c>
      <c r="C27" s="5" t="n">
        <v>-1173</v>
      </c>
    </row>
    <row r="28">
      <c r="A28" s="4" t="inlineStr">
        <is>
          <t>Income tax benefit (expense)</t>
        </is>
      </c>
      <c r="B28" s="5" t="n">
        <v>384</v>
      </c>
      <c r="C28" s="5" t="n">
        <v>-425</v>
      </c>
    </row>
    <row r="29">
      <c r="A29" s="4" t="inlineStr">
        <is>
          <t>Ending Balance</t>
        </is>
      </c>
      <c r="B29" s="5" t="n">
        <v>-907</v>
      </c>
      <c r="C29" s="5" t="n">
        <v>4490</v>
      </c>
    </row>
    <row r="30">
      <c r="A30" s="4" t="inlineStr">
        <is>
          <t>Accumulated other comprehensive income/(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37865</v>
      </c>
      <c r="C32" s="5" t="n">
        <v>-20131</v>
      </c>
    </row>
    <row r="33">
      <c r="A33" s="4" t="inlineStr">
        <is>
          <t>Ending Balance</t>
        </is>
      </c>
      <c r="B33" s="6" t="n">
        <v>-34268</v>
      </c>
      <c r="C33" s="6" t="n">
        <v>-224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uthorized shares of common and preferred stock and stock-based compensation plans - Narrative (Details) - USD ($) $ / shares in Units, $ in Millions</t>
        </is>
      </c>
      <c r="G1" s="2" t="inlineStr">
        <is>
          <t>3 Months Ended</t>
        </is>
      </c>
    </row>
    <row r="2">
      <c r="B2" s="2" t="inlineStr">
        <is>
          <t>May 10, 2022</t>
        </is>
      </c>
      <c r="C2" s="2" t="inlineStr">
        <is>
          <t>Jan. 01, 2021</t>
        </is>
      </c>
      <c r="D2" s="2" t="inlineStr">
        <is>
          <t>May 05, 2020</t>
        </is>
      </c>
      <c r="E2" s="2" t="inlineStr">
        <is>
          <t>May 12, 2015</t>
        </is>
      </c>
      <c r="F2" s="2" t="inlineStr">
        <is>
          <t>May 11, 2010</t>
        </is>
      </c>
      <c r="G2" s="2" t="inlineStr">
        <is>
          <t>Mar. 31, 2023</t>
        </is>
      </c>
      <c r="H2" s="2" t="inlineStr">
        <is>
          <t>Mar. 31, 2022</t>
        </is>
      </c>
      <c r="I2" s="2" t="inlineStr">
        <is>
          <t>Jan. 13, 2023</t>
        </is>
      </c>
      <c r="J2" s="2" t="inlineStr">
        <is>
          <t>Dec. 31, 2022</t>
        </is>
      </c>
      <c r="K2" s="2" t="inlineStr">
        <is>
          <t>Jan. 19, 2022</t>
        </is>
      </c>
      <c r="L2" s="2" t="inlineStr">
        <is>
          <t>Oct. 23, 2019</t>
        </is>
      </c>
      <c r="M2" s="2" t="inlineStr">
        <is>
          <t>Jan. 2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6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4" t="inlineStr">
        <is>
          <t xml:space="preserve"> </t>
        </is>
      </c>
      <c r="I5" s="4" t="inlineStr">
        <is>
          <t xml:space="preserve"> </t>
        </is>
      </c>
      <c r="J5" s="5" t="n">
        <v>5000000</v>
      </c>
      <c r="K5" s="4" t="inlineStr">
        <is>
          <t xml:space="preserve"> </t>
        </is>
      </c>
      <c r="L5" s="4" t="inlineStr">
        <is>
          <t xml:space="preserve"> </t>
        </is>
      </c>
      <c r="M5" s="4" t="inlineStr">
        <is>
          <t xml:space="preserve"> </t>
        </is>
      </c>
    </row>
    <row r="6">
      <c r="A6" s="4" t="inlineStr">
        <is>
          <t>Preferred stock, par valu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c r="I6" s="4" t="inlineStr">
        <is>
          <t xml:space="preserve"> </t>
        </is>
      </c>
      <c r="J6" s="7" t="n">
        <v>0.01</v>
      </c>
      <c r="K6" s="4" t="inlineStr">
        <is>
          <t xml:space="preserve"> </t>
        </is>
      </c>
      <c r="L6" s="4" t="inlineStr">
        <is>
          <t xml:space="preserve"> </t>
        </is>
      </c>
      <c r="M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360000000</v>
      </c>
      <c r="H7" s="4" t="inlineStr">
        <is>
          <t xml:space="preserve"> </t>
        </is>
      </c>
      <c r="I7" s="4" t="inlineStr">
        <is>
          <t xml:space="preserve"> </t>
        </is>
      </c>
      <c r="J7" s="5" t="n">
        <v>360000000</v>
      </c>
      <c r="K7" s="4" t="inlineStr">
        <is>
          <t xml:space="preserve"> </t>
        </is>
      </c>
      <c r="L7" s="4" t="inlineStr">
        <is>
          <t xml:space="preserve"> </t>
        </is>
      </c>
      <c r="M7" s="4" t="inlineStr">
        <is>
          <t xml:space="preserve"> </t>
        </is>
      </c>
    </row>
    <row r="8">
      <c r="A8" s="4" t="inlineStr">
        <is>
          <t>Common stock, par value per share (in usd per share)</t>
        </is>
      </c>
      <c r="B8" s="4" t="inlineStr">
        <is>
          <t xml:space="preserve"> </t>
        </is>
      </c>
      <c r="C8" s="4" t="inlineStr">
        <is>
          <t xml:space="preserve"> </t>
        </is>
      </c>
      <c r="D8" s="4" t="inlineStr">
        <is>
          <t xml:space="preserve"> </t>
        </is>
      </c>
      <c r="E8" s="4" t="inlineStr">
        <is>
          <t xml:space="preserve"> </t>
        </is>
      </c>
      <c r="F8" s="4" t="inlineStr">
        <is>
          <t xml:space="preserve"> </t>
        </is>
      </c>
      <c r="G8" s="7" t="n">
        <v>0.01</v>
      </c>
      <c r="H8" s="4" t="inlineStr">
        <is>
          <t xml:space="preserve"> </t>
        </is>
      </c>
      <c r="I8" s="4" t="inlineStr">
        <is>
          <t xml:space="preserve"> </t>
        </is>
      </c>
      <c r="J8" s="7" t="n">
        <v>0.01</v>
      </c>
      <c r="K8" s="4" t="inlineStr">
        <is>
          <t xml:space="preserve"> </t>
        </is>
      </c>
      <c r="L8" s="4" t="inlineStr">
        <is>
          <t xml:space="preserve"> </t>
        </is>
      </c>
      <c r="M8" s="4" t="inlineStr">
        <is>
          <t xml:space="preserve"> </t>
        </is>
      </c>
    </row>
    <row r="9">
      <c r="A9" s="4" t="inlineStr">
        <is>
          <t>Maximum employee subscription rate</t>
        </is>
      </c>
      <c r="B9" s="4" t="inlineStr">
        <is>
          <t xml:space="preserve"> </t>
        </is>
      </c>
      <c r="C9" s="4" t="inlineStr">
        <is>
          <t xml:space="preserve"> </t>
        </is>
      </c>
      <c r="D9" s="4" t="inlineStr">
        <is>
          <t xml:space="preserve"> </t>
        </is>
      </c>
      <c r="E9" s="4" t="inlineStr">
        <is>
          <t xml:space="preserve"> </t>
        </is>
      </c>
      <c r="F9" s="4" t="inlineStr">
        <is>
          <t xml:space="preserve"> </t>
        </is>
      </c>
      <c r="G9" s="8" t="n">
        <v>0.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5" t="n">
        <v>0</v>
      </c>
      <c r="K11" s="4" t="inlineStr">
        <is>
          <t xml:space="preserve"> </t>
        </is>
      </c>
      <c r="L11" s="4" t="inlineStr">
        <is>
          <t xml:space="preserve"> </t>
        </is>
      </c>
      <c r="M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7205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repurchased, weighted average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40.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19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uthorized common stock available for re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5" t="n">
        <v>3000000</v>
      </c>
      <c r="M16" s="4" t="inlineStr">
        <is>
          <t xml:space="preserve"> </t>
        </is>
      </c>
    </row>
    <row r="17">
      <c r="A17" s="4" t="inlineStr">
        <is>
          <t>2022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ard of Directors approved stock repurchase (up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v>
      </c>
      <c r="L19" s="4" t="inlineStr">
        <is>
          <t xml:space="preserve"> </t>
        </is>
      </c>
      <c r="M19" s="4" t="inlineStr">
        <is>
          <t xml:space="preserve"> </t>
        </is>
      </c>
    </row>
    <row r="20">
      <c r="A20" s="4" t="inlineStr">
        <is>
          <t>Authorized common stock available for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6" t="n">
        <v>23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50000</v>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0</v>
      </c>
      <c r="J26" s="4" t="inlineStr">
        <is>
          <t xml:space="preserve"> </t>
        </is>
      </c>
      <c r="K26" s="4" t="inlineStr">
        <is>
          <t xml:space="preserve"> </t>
        </is>
      </c>
      <c r="L26" s="4" t="inlineStr">
        <is>
          <t xml:space="preserve"> </t>
        </is>
      </c>
      <c r="M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70224</v>
      </c>
      <c r="H29" s="5" t="n">
        <v>16484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vice period</t>
        </is>
      </c>
      <c r="B30" s="4" t="inlineStr">
        <is>
          <t xml:space="preserve"> </t>
        </is>
      </c>
      <c r="C30" s="4" t="inlineStr">
        <is>
          <t>3 years</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formance lookback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0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 average grant day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84.45</v>
      </c>
      <c r="H32" s="7" t="n">
        <v>59.6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 | On Or After March 3,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target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 Performance Shares | Before March 3,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target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8"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 Performance Shares | On Or After March 3,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target shares granted</t>
        </is>
      </c>
      <c r="B41" s="4" t="inlineStr">
        <is>
          <t xml:space="preserve"> </t>
        </is>
      </c>
      <c r="C41" s="4" t="inlineStr">
        <is>
          <t xml:space="preserve"> </t>
        </is>
      </c>
      <c r="D41" s="4" t="inlineStr">
        <is>
          <t xml:space="preserve"> </t>
        </is>
      </c>
      <c r="E41" s="4" t="inlineStr">
        <is>
          <t xml:space="preserve"> </t>
        </is>
      </c>
      <c r="F41" s="4" t="inlineStr">
        <is>
          <t xml:space="preserve"> </t>
        </is>
      </c>
      <c r="G41" s="8"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10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authorized (in shares)</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available for grant under 2015 restricted stock plan (in shares)</t>
        </is>
      </c>
      <c r="B45" s="4" t="inlineStr">
        <is>
          <t xml:space="preserve"> </t>
        </is>
      </c>
      <c r="C45" s="4" t="inlineStr">
        <is>
          <t xml:space="preserve"> </t>
        </is>
      </c>
      <c r="D45" s="4" t="inlineStr">
        <is>
          <t xml:space="preserve"> </t>
        </is>
      </c>
      <c r="E45" s="5" t="n">
        <v>25184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10 Plan | Vesting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10 Plan | Vesting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vesting period (in years)</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10 Plan | Vesting Period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ward vesting period (in years)</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1994 Plan and the 2005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reserved for issuance (in shares)</t>
        </is>
      </c>
      <c r="B57" s="4" t="inlineStr">
        <is>
          <t xml:space="preserve"> </t>
        </is>
      </c>
      <c r="C57" s="4" t="inlineStr">
        <is>
          <t xml:space="preserve"> </t>
        </is>
      </c>
      <c r="D57" s="4" t="inlineStr">
        <is>
          <t xml:space="preserve"> </t>
        </is>
      </c>
      <c r="E57" s="4" t="inlineStr">
        <is>
          <t xml:space="preserve"> </t>
        </is>
      </c>
      <c r="F57" s="5" t="n">
        <v>336230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5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number of shares reserved for issuance (in shares)</t>
        </is>
      </c>
      <c r="B60" s="4" t="inlineStr">
        <is>
          <t xml:space="preserve"> </t>
        </is>
      </c>
      <c r="C60" s="4" t="inlineStr">
        <is>
          <t xml:space="preserve"> </t>
        </is>
      </c>
      <c r="D60" s="4" t="inlineStr">
        <is>
          <t xml:space="preserve"> </t>
        </is>
      </c>
      <c r="E60" s="5" t="n">
        <v>3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available for grant under 2015 restricted stock plan (in shares)</t>
        </is>
      </c>
      <c r="B61" s="4" t="inlineStr">
        <is>
          <t xml:space="preserve"> </t>
        </is>
      </c>
      <c r="C61" s="4" t="inlineStr">
        <is>
          <t xml:space="preserve"> </t>
        </is>
      </c>
      <c r="D61" s="5" t="n">
        <v>56714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15 Plan | Vesting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ward vesting period (in years)</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15 Plan | Vesting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ward vesting period (in years)</t>
        </is>
      </c>
      <c r="B67" s="4" t="inlineStr">
        <is>
          <t xml:space="preserve"> </t>
        </is>
      </c>
      <c r="C67" s="4" t="inlineStr">
        <is>
          <t xml:space="preserve"> </t>
        </is>
      </c>
      <c r="D67" s="4" t="inlineStr">
        <is>
          <t xml:space="preserve"> </t>
        </is>
      </c>
      <c r="E67" s="4" t="inlineStr">
        <is>
          <t>4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15 Plan | Vesting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ward vesting period (in years)</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15 Plan | Vesting Period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ward vesting period (in years)</t>
        </is>
      </c>
      <c r="B73" s="4" t="inlineStr">
        <is>
          <t xml:space="preserve"> </t>
        </is>
      </c>
      <c r="C73" s="4" t="inlineStr">
        <is>
          <t xml:space="preserve"> </t>
        </is>
      </c>
      <c r="D73" s="4" t="inlineStr">
        <is>
          <t xml:space="preserve"> </t>
        </is>
      </c>
      <c r="E73" s="4" t="inlineStr">
        <is>
          <t>10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15 Plan | Vesting Period Fou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ward vesting period (in years)</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0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hares reserved for issuance (in shares)</t>
        </is>
      </c>
      <c r="B79" s="4" t="inlineStr">
        <is>
          <t xml:space="preserve"> </t>
        </is>
      </c>
      <c r="C79" s="4" t="inlineStr">
        <is>
          <t xml:space="preserve"> </t>
        </is>
      </c>
      <c r="D79" s="5" t="n">
        <v>4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available for grant under 2015 restricted stock plan (in shares)</t>
        </is>
      </c>
      <c r="B80" s="5" t="n">
        <v>156857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20 Plan | Vesting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ward vesting period (in years)</t>
        </is>
      </c>
      <c r="B83" s="4" t="inlineStr">
        <is>
          <t xml:space="preserve"> </t>
        </is>
      </c>
      <c r="C83" s="4" t="inlineStr">
        <is>
          <t xml:space="preserve"> </t>
        </is>
      </c>
      <c r="D83" s="4" t="inlineStr">
        <is>
          <t>1 year</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2020 Plan | Vesting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ward vesting period (in years)</t>
        </is>
      </c>
      <c r="B86" s="4" t="inlineStr">
        <is>
          <t xml:space="preserve"> </t>
        </is>
      </c>
      <c r="C86" s="4" t="inlineStr">
        <is>
          <t xml:space="preserve"> </t>
        </is>
      </c>
      <c r="D86" s="4" t="inlineStr">
        <is>
          <t>2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0 Plan | Vesting Period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ward vesting period (in years)</t>
        </is>
      </c>
      <c r="B89" s="4" t="inlineStr">
        <is>
          <t xml:space="preserve"> </t>
        </is>
      </c>
      <c r="C89" s="4" t="inlineStr">
        <is>
          <t xml:space="preserve"> </t>
        </is>
      </c>
      <c r="D89" s="4" t="inlineStr">
        <is>
          <t>3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2020 Plan | Vesting Period Fou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ward vesting period (in years)</t>
        </is>
      </c>
      <c r="B92" s="4" t="inlineStr">
        <is>
          <t xml:space="preserve"> </t>
        </is>
      </c>
      <c r="C92" s="4" t="inlineStr">
        <is>
          <t xml:space="preserve"> </t>
        </is>
      </c>
      <c r="D92" s="4" t="inlineStr">
        <is>
          <t>4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centive Plan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shares reserved for issuance (in shares)</t>
        </is>
      </c>
      <c r="B95" s="5" t="n">
        <v>4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available for grant under 2015 restricted stock plan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610974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centive Plan 2022 | Vesting Period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ward vesting period (in years)</t>
        </is>
      </c>
      <c r="B99" s="4" t="inlineStr">
        <is>
          <t>1 yea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centive Plan 2022 | Vesting Period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ward vesting period (in years)</t>
        </is>
      </c>
      <c r="B102" s="4" t="inlineStr">
        <is>
          <t>2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centive Plan 2022 | Vesting Period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ward vesting period (in years)</t>
        </is>
      </c>
      <c r="B105" s="4" t="inlineStr">
        <is>
          <t>3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centive Plan 2022 | Vesting Period Fou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ward vesting period (in years)</t>
        </is>
      </c>
      <c r="B108" s="4" t="inlineStr">
        <is>
          <t>4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SP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dditional number of shares reserved for issuance (in shares)</t>
        </is>
      </c>
      <c r="B111" s="5" t="n">
        <v>3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ercentage of the lower of the market related to purchase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8" t="n">
        <v>0.8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mmon stock reserved for future issuance under employee stock purchase plan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379711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hares issued under employee stock purchase pla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27597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eighted average purchase price of employees' purchase rights (in usd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7" t="n">
        <v>32.4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uthorized shares of common and preferred stock and stock-based compensation plans (Details) - Performance Shares - simulation simulation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simulations</t>
        </is>
      </c>
      <c r="B4" s="5" t="n">
        <v>100</v>
      </c>
      <c r="C4" s="5" t="n">
        <v>100</v>
      </c>
    </row>
    <row r="5">
      <c r="A5" s="4" t="inlineStr">
        <is>
          <t>Expected volatility</t>
        </is>
      </c>
      <c r="B5" s="9" t="n">
        <v>0.3227</v>
      </c>
      <c r="C5" s="9" t="n">
        <v>0.3781</v>
      </c>
    </row>
    <row r="6">
      <c r="A6" s="4" t="inlineStr">
        <is>
          <t>Expected life in years</t>
        </is>
      </c>
      <c r="B6" s="4" t="inlineStr">
        <is>
          <t>2 years 10 months 2 days</t>
        </is>
      </c>
      <c r="C6" s="4" t="inlineStr">
        <is>
          <t>2 years 11 months 12 days</t>
        </is>
      </c>
    </row>
    <row r="7">
      <c r="A7" s="4" t="inlineStr">
        <is>
          <t>Risk-free interest rate</t>
        </is>
      </c>
      <c r="B7" s="9" t="n">
        <v>0.0445</v>
      </c>
      <c r="C7" s="9" t="n">
        <v>0.0133</v>
      </c>
    </row>
    <row r="8">
      <c r="A8" s="4" t="inlineStr">
        <is>
          <t>Dividend yield</t>
        </is>
      </c>
      <c r="B8" s="9" t="n">
        <v>0.0245</v>
      </c>
      <c r="C8" s="9" t="n">
        <v>0.02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9" customWidth="1" min="2" max="2"/>
  </cols>
  <sheetData>
    <row r="1">
      <c r="A1" s="1" t="inlineStr">
        <is>
          <t>Segment and geographic information- Narrative (Details)</t>
        </is>
      </c>
      <c r="B1" s="2" t="inlineStr">
        <is>
          <t>3 Months Ended</t>
        </is>
      </c>
    </row>
    <row r="2">
      <c r="B2" s="2" t="inlineStr">
        <is>
          <t>Mar. 31, 2023 segment region</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company operates in | region</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Revenue by Geographic Reg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436825</v>
      </c>
      <c r="C4" s="6" t="n">
        <v>385256</v>
      </c>
      <c r="D4" s="4" t="inlineStr">
        <is>
          <t xml:space="preserve"> </t>
        </is>
      </c>
    </row>
    <row r="5">
      <c r="A5" s="4" t="inlineStr">
        <is>
          <t>Long-lived assets</t>
        </is>
      </c>
      <c r="B5" s="5" t="n">
        <v>345000</v>
      </c>
      <c r="C5" s="4" t="inlineStr">
        <is>
          <t xml:space="preserve"> </t>
        </is>
      </c>
      <c r="D5" s="6" t="n">
        <v>325000</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172000</v>
      </c>
      <c r="C8" s="5" t="n">
        <v>152000</v>
      </c>
      <c r="D8" s="4" t="inlineStr">
        <is>
          <t xml:space="preserve"> </t>
        </is>
      </c>
    </row>
    <row r="9">
      <c r="A9" s="4" t="inlineStr">
        <is>
          <t>Long-lived assets</t>
        </is>
      </c>
      <c r="B9" s="5" t="n">
        <v>142000</v>
      </c>
      <c r="C9" s="4" t="inlineStr">
        <is>
          <t xml:space="preserve"> </t>
        </is>
      </c>
      <c r="D9" s="5" t="n">
        <v>124000</v>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82000</v>
      </c>
      <c r="C12" s="5" t="n">
        <v>55000</v>
      </c>
      <c r="D12" s="4" t="inlineStr">
        <is>
          <t xml:space="preserve"> </t>
        </is>
      </c>
    </row>
    <row r="13">
      <c r="A13" s="4" t="inlineStr">
        <is>
          <t>Hungar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s</t>
        </is>
      </c>
      <c r="B15" s="5" t="n">
        <v>59000</v>
      </c>
      <c r="C15" s="4" t="inlineStr">
        <is>
          <t xml:space="preserve"> </t>
        </is>
      </c>
      <c r="D15" s="5" t="n">
        <v>58000</v>
      </c>
    </row>
    <row r="16">
      <c r="A16" s="4" t="inlineStr">
        <is>
          <t>Malaysi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lived assets</t>
        </is>
      </c>
      <c r="B18" s="5" t="n">
        <v>81000</v>
      </c>
      <c r="C18" s="4" t="inlineStr">
        <is>
          <t xml:space="preserve"> </t>
        </is>
      </c>
      <c r="D18" s="5" t="n">
        <v>82000</v>
      </c>
    </row>
    <row r="19">
      <c r="A19" s="4" t="inlineStr">
        <is>
          <t>Rest of the Worl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5" t="n">
        <v>183000</v>
      </c>
      <c r="C21" s="6" t="n">
        <v>178000</v>
      </c>
      <c r="D21" s="4" t="inlineStr">
        <is>
          <t xml:space="preserve"> </t>
        </is>
      </c>
    </row>
    <row r="22">
      <c r="A22" s="4" t="inlineStr">
        <is>
          <t>Long-lived assets</t>
        </is>
      </c>
      <c r="B22" s="6" t="n">
        <v>63000</v>
      </c>
      <c r="C22" s="4" t="inlineStr">
        <is>
          <t xml:space="preserve"> </t>
        </is>
      </c>
      <c r="D22" s="6" t="n">
        <v>6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Less: Current Portion of Total Debt</t>
        </is>
      </c>
      <c r="B3" s="6" t="n">
        <v>-25000</v>
      </c>
      <c r="C3" s="6" t="n">
        <v>-25000</v>
      </c>
    </row>
    <row r="4">
      <c r="A4" s="4" t="inlineStr">
        <is>
          <t>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5" t="n">
        <v>517500</v>
      </c>
      <c r="C6" s="5" t="n">
        <v>543750</v>
      </c>
    </row>
    <row r="7">
      <c r="A7" s="4" t="inlineStr">
        <is>
          <t>Less: Unamortized debt issuance costs</t>
        </is>
      </c>
      <c r="B7" s="5" t="n">
        <v>-1995</v>
      </c>
      <c r="C7" s="5" t="n">
        <v>-2113</v>
      </c>
    </row>
    <row r="8">
      <c r="A8" s="4" t="inlineStr">
        <is>
          <t>Less: Current Portion of Total Debt</t>
        </is>
      </c>
      <c r="B8" s="5" t="n">
        <v>-25000</v>
      </c>
      <c r="C8" s="5" t="n">
        <v>-25000</v>
      </c>
    </row>
    <row r="9">
      <c r="A9" s="4" t="inlineStr">
        <is>
          <t>Total Debt, non-current</t>
        </is>
      </c>
      <c r="B9" s="5" t="n">
        <v>490505</v>
      </c>
      <c r="C9" s="5" t="n">
        <v>516637</v>
      </c>
    </row>
    <row r="10">
      <c r="A10" s="4" t="inlineStr">
        <is>
          <t>Credit Facility | Term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487500</v>
      </c>
      <c r="C12" s="5" t="n">
        <v>493750</v>
      </c>
    </row>
    <row r="13">
      <c r="A13" s="4" t="inlineStr">
        <is>
          <t>Credit Facility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30000</v>
      </c>
      <c r="C15" s="6" t="n">
        <v>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Credit Facility - USD ($)</t>
        </is>
      </c>
      <c r="B1" s="2" t="inlineStr">
        <is>
          <t>Aug. 24, 2022</t>
        </is>
      </c>
      <c r="C1" s="2" t="inlineStr">
        <is>
          <t>Mar. 31, 2023</t>
        </is>
      </c>
      <c r="D1" s="2" t="inlineStr">
        <is>
          <t>Dec. 31, 2022</t>
        </is>
      </c>
    </row>
    <row r="2">
      <c r="A2" s="4" t="inlineStr">
        <is>
          <t>Term Loan</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Effective interest rate</t>
        </is>
      </c>
      <c r="B4" s="4" t="inlineStr">
        <is>
          <t xml:space="preserve"> </t>
        </is>
      </c>
      <c r="C4" s="9" t="n">
        <v>0.063</v>
      </c>
      <c r="D4" s="9" t="n">
        <v>0.056</v>
      </c>
    </row>
    <row r="5">
      <c r="A5" s="4" t="inlineStr">
        <is>
          <t>Debt issuance costs</t>
        </is>
      </c>
      <c r="B5" s="4" t="inlineStr">
        <is>
          <t xml:space="preserve"> </t>
        </is>
      </c>
      <c r="C5" s="6" t="n">
        <v>2000000</v>
      </c>
      <c r="D5" s="6" t="n">
        <v>2100000</v>
      </c>
    </row>
    <row r="6">
      <c r="A6" s="4" t="inlineStr">
        <is>
          <t>Unsecured revolving line of credit</t>
        </is>
      </c>
      <c r="B6" s="6" t="n">
        <v>500000000</v>
      </c>
      <c r="C6" s="4" t="inlineStr">
        <is>
          <t xml:space="preserve"> </t>
        </is>
      </c>
      <c r="D6" s="4" t="inlineStr">
        <is>
          <t xml:space="preserve"> </t>
        </is>
      </c>
    </row>
    <row r="7">
      <c r="A7" s="4" t="inlineStr">
        <is>
          <t>Amortization rate percentage</t>
        </is>
      </c>
      <c r="B7" s="9" t="n">
        <v>0.0125</v>
      </c>
      <c r="C7" s="4" t="inlineStr">
        <is>
          <t xml:space="preserve"> </t>
        </is>
      </c>
      <c r="D7" s="4" t="inlineStr">
        <is>
          <t xml:space="preserve"> </t>
        </is>
      </c>
    </row>
    <row r="8">
      <c r="A8" s="4" t="inlineStr">
        <is>
          <t>Revolving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Effective interest rate</t>
        </is>
      </c>
      <c r="B10" s="4" t="inlineStr">
        <is>
          <t xml:space="preserve"> </t>
        </is>
      </c>
      <c r="C10" s="4" t="inlineStr">
        <is>
          <t xml:space="preserve"> </t>
        </is>
      </c>
      <c r="D10" s="9" t="n">
        <v>0.057</v>
      </c>
    </row>
    <row r="11">
      <c r="A11" s="4" t="inlineStr">
        <is>
          <t>Debt issuance costs</t>
        </is>
      </c>
      <c r="B11" s="4" t="inlineStr">
        <is>
          <t xml:space="preserve"> </t>
        </is>
      </c>
      <c r="C11" s="6" t="n">
        <v>1900000</v>
      </c>
      <c r="D11" s="6" t="n">
        <v>2100000</v>
      </c>
    </row>
    <row r="12">
      <c r="A12" s="4" t="inlineStr">
        <is>
          <t>Unsecured revolving line of credit</t>
        </is>
      </c>
      <c r="B12" s="6" t="n">
        <v>500000000</v>
      </c>
      <c r="C12" s="4" t="inlineStr">
        <is>
          <t xml:space="preserve"> </t>
        </is>
      </c>
      <c r="D12" s="4" t="inlineStr">
        <is>
          <t xml:space="preserve"> </t>
        </is>
      </c>
    </row>
    <row r="13">
      <c r="A13" s="4" t="inlineStr">
        <is>
          <t>Total leverage ratio</t>
        </is>
      </c>
      <c r="B13" s="12" t="n">
        <v>3.5</v>
      </c>
      <c r="C13" s="4" t="inlineStr">
        <is>
          <t xml:space="preserve"> </t>
        </is>
      </c>
      <c r="D13" s="4" t="inlineStr">
        <is>
          <t xml:space="preserve"> </t>
        </is>
      </c>
    </row>
    <row r="14">
      <c r="A14" s="4" t="inlineStr">
        <is>
          <t>Leverage ratio for material acquisitions</t>
        </is>
      </c>
      <c r="B14" s="5" t="n">
        <v>4</v>
      </c>
      <c r="C14" s="4" t="inlineStr">
        <is>
          <t xml:space="preserve"> </t>
        </is>
      </c>
      <c r="D14" s="4" t="inlineStr">
        <is>
          <t xml:space="preserve"> </t>
        </is>
      </c>
    </row>
    <row r="15">
      <c r="A15" s="4" t="inlineStr">
        <is>
          <t>Liquidity ratio leverage, minimum</t>
        </is>
      </c>
      <c r="B15" s="5" t="n">
        <v>3</v>
      </c>
      <c r="C15" s="4" t="inlineStr">
        <is>
          <t xml:space="preserve"> </t>
        </is>
      </c>
      <c r="D15" s="4" t="inlineStr">
        <is>
          <t xml:space="preserve"> </t>
        </is>
      </c>
    </row>
    <row r="16">
      <c r="A16" s="4" t="inlineStr">
        <is>
          <t>Revolving credit | Federal Funds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Variable interest rate spread</t>
        </is>
      </c>
      <c r="B18" s="9" t="n">
        <v>0.005</v>
      </c>
      <c r="C18" s="4" t="inlineStr">
        <is>
          <t xml:space="preserve"> </t>
        </is>
      </c>
      <c r="D18" s="4" t="inlineStr">
        <is>
          <t xml:space="preserve"> </t>
        </is>
      </c>
    </row>
    <row r="19">
      <c r="A19" s="4" t="inlineStr">
        <is>
          <t>Revolving credit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Quarterly commitment fee</t>
        </is>
      </c>
      <c r="B21" s="9" t="n">
        <v>0.0015</v>
      </c>
      <c r="C21" s="4" t="inlineStr">
        <is>
          <t xml:space="preserve"> </t>
        </is>
      </c>
      <c r="D21" s="4" t="inlineStr">
        <is>
          <t xml:space="preserve"> </t>
        </is>
      </c>
    </row>
    <row r="22">
      <c r="A22" s="4" t="inlineStr">
        <is>
          <t>Revolving credit | Minimum | SOFR Margin</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Variable interest rate spread</t>
        </is>
      </c>
      <c r="B24" s="9" t="n">
        <v>0.0025</v>
      </c>
      <c r="C24" s="4" t="inlineStr">
        <is>
          <t xml:space="preserve"> </t>
        </is>
      </c>
      <c r="D24" s="4" t="inlineStr">
        <is>
          <t xml:space="preserve"> </t>
        </is>
      </c>
    </row>
    <row r="25">
      <c r="A25" s="4" t="inlineStr">
        <is>
          <t>Revolving credit | Minimum | SOFR Plus Margin</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Variable interest rate spread</t>
        </is>
      </c>
      <c r="B27" s="9" t="n">
        <v>0.0125</v>
      </c>
      <c r="C27" s="4" t="inlineStr">
        <is>
          <t xml:space="preserve"> </t>
        </is>
      </c>
      <c r="D27" s="4" t="inlineStr">
        <is>
          <t xml:space="preserve"> </t>
        </is>
      </c>
    </row>
    <row r="28">
      <c r="A28" s="4" t="inlineStr">
        <is>
          <t>Revolving credit | Max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Quarterly commitment fee</t>
        </is>
      </c>
      <c r="B30" s="9" t="n">
        <v>0.0025</v>
      </c>
      <c r="C30" s="4" t="inlineStr">
        <is>
          <t xml:space="preserve"> </t>
        </is>
      </c>
      <c r="D30" s="4" t="inlineStr">
        <is>
          <t xml:space="preserve"> </t>
        </is>
      </c>
    </row>
    <row r="31">
      <c r="A31" s="4" t="inlineStr">
        <is>
          <t>Revolving credit | Maximum | SOFR Margin</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Variable interest rate spread</t>
        </is>
      </c>
      <c r="B33" s="9" t="n">
        <v>0.0075</v>
      </c>
      <c r="C33" s="4" t="inlineStr">
        <is>
          <t xml:space="preserve"> </t>
        </is>
      </c>
      <c r="D33" s="4" t="inlineStr">
        <is>
          <t xml:space="preserve"> </t>
        </is>
      </c>
    </row>
    <row r="34">
      <c r="A34" s="4" t="inlineStr">
        <is>
          <t>Revolving credit | Maximum | SOFR Plus Margin</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Variable interest rate spread</t>
        </is>
      </c>
      <c r="B36" s="9" t="n">
        <v>0.0175</v>
      </c>
      <c r="C36" s="4" t="inlineStr">
        <is>
          <t xml:space="preserve"> </t>
        </is>
      </c>
      <c r="D36" s="4" t="inlineStr">
        <is>
          <t xml:space="preserve"> </t>
        </is>
      </c>
    </row>
    <row r="37">
      <c r="A37" s="4" t="inlineStr">
        <is>
          <t>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Unsecured revolving line of credit</t>
        </is>
      </c>
      <c r="B39" s="6" t="n">
        <v>1000000000</v>
      </c>
      <c r="C39" s="4" t="inlineStr">
        <is>
          <t xml:space="preserve"> </t>
        </is>
      </c>
      <c r="D39" s="4" t="inlineStr">
        <is>
          <t xml:space="preserve"> </t>
        </is>
      </c>
    </row>
    <row r="40">
      <c r="A40" s="4" t="inlineStr">
        <is>
          <t>Line of Credit | Secured Overnight Financing Rate (SOFR) Overnight Index Swap Rate</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Variable interest rate spread</t>
        </is>
      </c>
      <c r="B42" s="8" t="n">
        <v>0.01</v>
      </c>
      <c r="C42" s="4" t="inlineStr">
        <is>
          <t xml:space="preserve"> </t>
        </is>
      </c>
      <c r="D42" s="4" t="inlineStr">
        <is>
          <t xml:space="preserve"> </t>
        </is>
      </c>
    </row>
    <row r="43">
      <c r="A43" s="4" t="inlineStr">
        <is>
          <t>Line of Credit | Minimum</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fault interest rate</t>
        </is>
      </c>
      <c r="B45" s="8" t="n">
        <v>0.02</v>
      </c>
      <c r="C45" s="4" t="inlineStr">
        <is>
          <t xml:space="preserve"> </t>
        </is>
      </c>
      <c r="D45" s="4" t="inlineStr">
        <is>
          <t xml:space="preserve"> </t>
        </is>
      </c>
    </row>
    <row r="46">
      <c r="A46" s="4" t="inlineStr">
        <is>
          <t>Letter of Credit</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Unsecured revolving line of credit</t>
        </is>
      </c>
      <c r="B48" s="6" t="n">
        <v>25000000</v>
      </c>
      <c r="C48" s="4" t="inlineStr">
        <is>
          <t xml:space="preserve"> </t>
        </is>
      </c>
      <c r="D4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3</t>
        </is>
      </c>
      <c r="C2" s="2" t="inlineStr">
        <is>
          <t>Dec. 31, 2022</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arranty reserve</t>
        </is>
      </c>
      <c r="B4" s="10" t="n">
        <v>2.4</v>
      </c>
      <c r="C4" s="10" t="n">
        <v>1.5</v>
      </c>
      <c r="D4" s="4" t="inlineStr">
        <is>
          <t xml:space="preserve"> </t>
        </is>
      </c>
    </row>
    <row r="5">
      <c r="A5" s="4" t="inlineStr">
        <is>
          <t>Noncancellable unconditional purchase obligations</t>
        </is>
      </c>
      <c r="B5" s="10" t="n">
        <v>13.2</v>
      </c>
      <c r="C5" s="4" t="inlineStr">
        <is>
          <t xml:space="preserve"> </t>
        </is>
      </c>
      <c r="D5" s="10" t="n">
        <v>17.7</v>
      </c>
    </row>
    <row r="6">
      <c r="A6" s="4" t="inlineStr">
        <is>
          <t>Warranty obligation duration</t>
        </is>
      </c>
      <c r="B6" s="4" t="inlineStr">
        <is>
          <t>We offer a standard warranty on most hardware products which is included in the terms of sale of such products. During 2022, we enhanced the service entitlements included with our standard warranty to include technical support and dependable repair and replacement coverage. Standard warranties sold with these additional entitlements are now accounted for as service-type warranties and the revenue allocated to these performance obligations is now recognized over the service duration of one or three years, and the related warranty costs are recognized as incurred. We also offer additional extensions or enhancements to the service-type warranties described above, for which the related revenue is also recognized ratably over the warranty period. The included service period for the enhanced service entitlements was three years for the vast majority of orders placed during 2022. In late 2022, we shortened the default service period for our service-type warranty entitlements to one year, with the ability to add optional, separately-priced extensions for subsequent years.</t>
        </is>
      </c>
      <c r="C6" s="4" t="inlineStr">
        <is>
          <t xml:space="preserve"> </t>
        </is>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t>
        </is>
      </c>
      <c r="B4" s="6" t="n">
        <v>15970</v>
      </c>
      <c r="C4" s="6" t="n">
        <v>400</v>
      </c>
    </row>
    <row r="5">
      <c r="A5" s="4" t="inlineStr">
        <is>
          <t>Restructuring reserve</t>
        </is>
      </c>
      <c r="B5" s="6" t="n">
        <v>11400</v>
      </c>
      <c r="C5" s="4" t="inlineStr">
        <is>
          <t xml:space="preserve"> </t>
        </is>
      </c>
    </row>
    <row r="6">
      <c r="A6" s="4" t="inlineStr">
        <is>
          <t>2023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worldwide headcount reduction</t>
        </is>
      </c>
      <c r="B8" s="8" t="n">
        <v>0.04</v>
      </c>
      <c r="C8" s="4" t="inlineStr">
        <is>
          <t xml:space="preserve"> </t>
        </is>
      </c>
    </row>
    <row r="9">
      <c r="A9" s="4" t="inlineStr">
        <is>
          <t>Total</t>
        </is>
      </c>
      <c r="B9" s="6" t="n">
        <v>15500</v>
      </c>
      <c r="C9" s="4" t="inlineStr">
        <is>
          <t xml:space="preserve"> </t>
        </is>
      </c>
    </row>
    <row r="10">
      <c r="A10" s="4" t="inlineStr">
        <is>
          <t>Additional costs expected</t>
        </is>
      </c>
      <c r="B10" s="5" t="n">
        <v>900</v>
      </c>
      <c r="C10" s="4" t="inlineStr">
        <is>
          <t xml:space="preserve"> </t>
        </is>
      </c>
    </row>
    <row r="11">
      <c r="A11" s="4" t="inlineStr">
        <is>
          <t>2022 and 2021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related expenses</t>
        </is>
      </c>
      <c r="B13" s="6" t="n">
        <v>4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Charges in Consolidated Statement of Operation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t>
        </is>
      </c>
      <c r="B4" s="6" t="n">
        <v>15970</v>
      </c>
      <c r="C4" s="6" t="n">
        <v>400</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1520</v>
      </c>
      <c r="C7" s="5" t="n">
        <v>0</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5" t="n">
        <v>3213</v>
      </c>
      <c r="C10" s="5" t="n">
        <v>400</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5981</v>
      </c>
      <c r="C13" s="5" t="n">
        <v>0</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6" t="n">
        <v>5256</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6" customWidth="1" min="7" max="7"/>
  </cols>
  <sheetData>
    <row r="1">
      <c r="A1" s="1" t="inlineStr">
        <is>
          <t>CONSOLIDATED STATEMENTS OF STOCKHOLDERS' EQUITY - USD ($) $ in Thousands</t>
        </is>
      </c>
      <c r="C1" s="2" t="inlineStr">
        <is>
          <t>Total</t>
        </is>
      </c>
      <c r="D1" s="2" t="inlineStr">
        <is>
          <t>Common Stock</t>
        </is>
      </c>
      <c r="E1" s="2" t="inlineStr">
        <is>
          <t>Additional-Paid in Capital</t>
        </is>
      </c>
      <c r="F1" s="2" t="inlineStr">
        <is>
          <t>Retained Earnings (Deficit)</t>
        </is>
      </c>
      <c r="G1" s="2" t="inlineStr">
        <is>
          <t>Accumulated Other Comprehensive Income/(Loss)</t>
        </is>
      </c>
    </row>
    <row r="2">
      <c r="A2" s="4" t="inlineStr">
        <is>
          <t>Beginning balance (in shares) at Dec. 31, 2021</t>
        </is>
      </c>
      <c r="C2" s="4" t="inlineStr">
        <is>
          <t xml:space="preserve"> </t>
        </is>
      </c>
      <c r="D2" s="5" t="n">
        <v>132293898</v>
      </c>
      <c r="E2" s="4" t="inlineStr">
        <is>
          <t xml:space="preserve"> </t>
        </is>
      </c>
      <c r="F2" s="4" t="inlineStr">
        <is>
          <t xml:space="preserve"> </t>
        </is>
      </c>
      <c r="G2" s="4" t="inlineStr">
        <is>
          <t xml:space="preserve"> </t>
        </is>
      </c>
    </row>
    <row r="3">
      <c r="A3" s="4" t="inlineStr">
        <is>
          <t>Beginning balance at Dec. 31, 2021</t>
        </is>
      </c>
      <c r="C3" s="6" t="n">
        <v>1223697</v>
      </c>
      <c r="D3" s="6" t="n">
        <v>1323</v>
      </c>
      <c r="E3" s="6" t="n">
        <v>1129647</v>
      </c>
      <c r="F3" s="6" t="n">
        <v>112858</v>
      </c>
      <c r="G3" s="6" t="n">
        <v>-2013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5" t="n">
        <v>25236</v>
      </c>
      <c r="D5" s="4" t="inlineStr">
        <is>
          <t xml:space="preserve"> </t>
        </is>
      </c>
      <c r="E5" s="4" t="inlineStr">
        <is>
          <t xml:space="preserve"> </t>
        </is>
      </c>
      <c r="F5" s="5" t="n">
        <v>25236</v>
      </c>
      <c r="G5" s="4" t="inlineStr">
        <is>
          <t xml:space="preserve"> </t>
        </is>
      </c>
    </row>
    <row r="6">
      <c r="A6" s="4" t="inlineStr">
        <is>
          <t>Other comprehensive (loss) income, net of tax</t>
        </is>
      </c>
      <c r="C6" s="5" t="n">
        <v>-2363</v>
      </c>
      <c r="D6" s="4" t="inlineStr">
        <is>
          <t xml:space="preserve"> </t>
        </is>
      </c>
      <c r="E6" s="4" t="inlineStr">
        <is>
          <t xml:space="preserve"> </t>
        </is>
      </c>
      <c r="F6" s="4" t="inlineStr">
        <is>
          <t xml:space="preserve"> </t>
        </is>
      </c>
      <c r="G6" s="5" t="n">
        <v>-2363</v>
      </c>
    </row>
    <row r="7">
      <c r="A7" s="4" t="inlineStr">
        <is>
          <t>Issuance of common stock under employee plans (in shares)</t>
        </is>
      </c>
      <c r="C7" s="4" t="inlineStr">
        <is>
          <t xml:space="preserve"> </t>
        </is>
      </c>
      <c r="D7" s="5" t="n">
        <v>354618</v>
      </c>
      <c r="E7" s="4" t="inlineStr">
        <is>
          <t xml:space="preserve"> </t>
        </is>
      </c>
      <c r="F7" s="4" t="inlineStr">
        <is>
          <t xml:space="preserve"> </t>
        </is>
      </c>
      <c r="G7" s="4" t="inlineStr">
        <is>
          <t xml:space="preserve"> </t>
        </is>
      </c>
    </row>
    <row r="8">
      <c r="A8" s="4" t="inlineStr">
        <is>
          <t>Issuance of common stock under employee plans</t>
        </is>
      </c>
      <c r="C8" s="5" t="n">
        <v>9244</v>
      </c>
      <c r="D8" s="6" t="n">
        <v>4</v>
      </c>
      <c r="E8" s="5" t="n">
        <v>9240</v>
      </c>
      <c r="F8" s="4" t="inlineStr">
        <is>
          <t xml:space="preserve"> </t>
        </is>
      </c>
      <c r="G8" s="4" t="inlineStr">
        <is>
          <t xml:space="preserve"> </t>
        </is>
      </c>
    </row>
    <row r="9">
      <c r="A9" s="4" t="inlineStr">
        <is>
          <t>Stock-based compensation</t>
        </is>
      </c>
      <c r="C9" s="5" t="n">
        <v>20055</v>
      </c>
      <c r="D9" s="4" t="inlineStr">
        <is>
          <t xml:space="preserve"> </t>
        </is>
      </c>
      <c r="E9" s="5" t="n">
        <v>20055</v>
      </c>
      <c r="F9" s="4" t="inlineStr">
        <is>
          <t xml:space="preserve"> </t>
        </is>
      </c>
      <c r="G9" s="4" t="inlineStr">
        <is>
          <t xml:space="preserve"> </t>
        </is>
      </c>
    </row>
    <row r="10">
      <c r="A10" s="4" t="inlineStr">
        <is>
          <t>Repurchase of common stock (in shares)</t>
        </is>
      </c>
      <c r="C10" s="4" t="inlineStr">
        <is>
          <t xml:space="preserve"> </t>
        </is>
      </c>
      <c r="D10" s="5" t="n">
        <v>-772052</v>
      </c>
      <c r="E10" s="4" t="inlineStr">
        <is>
          <t xml:space="preserve"> </t>
        </is>
      </c>
      <c r="F10" s="4" t="inlineStr">
        <is>
          <t xml:space="preserve"> </t>
        </is>
      </c>
      <c r="G10" s="4" t="inlineStr">
        <is>
          <t xml:space="preserve"> </t>
        </is>
      </c>
    </row>
    <row r="11">
      <c r="A11" s="4" t="inlineStr">
        <is>
          <t>Repurchase of common stock</t>
        </is>
      </c>
      <c r="C11" s="5" t="n">
        <v>-31455</v>
      </c>
      <c r="D11" s="6" t="n">
        <v>-8</v>
      </c>
      <c r="E11" s="5" t="n">
        <v>-6593</v>
      </c>
      <c r="F11" s="5" t="n">
        <v>-24854</v>
      </c>
      <c r="G11" s="4" t="inlineStr">
        <is>
          <t xml:space="preserve"> </t>
        </is>
      </c>
    </row>
    <row r="12">
      <c r="A12" s="4" t="inlineStr">
        <is>
          <t>Dividends paid</t>
        </is>
      </c>
      <c r="B12" s="4" t="inlineStr">
        <is>
          <t>[1]</t>
        </is>
      </c>
      <c r="C12" s="5" t="n">
        <v>-36976</v>
      </c>
      <c r="D12" s="4" t="inlineStr">
        <is>
          <t xml:space="preserve"> </t>
        </is>
      </c>
      <c r="E12" s="4" t="inlineStr">
        <is>
          <t xml:space="preserve"> </t>
        </is>
      </c>
      <c r="F12" s="5" t="n">
        <v>-36976</v>
      </c>
      <c r="G12" s="4" t="inlineStr">
        <is>
          <t xml:space="preserve"> </t>
        </is>
      </c>
    </row>
    <row r="13">
      <c r="A13" s="4" t="inlineStr">
        <is>
          <t>Ending balance (in shares) at Mar. 31, 2022</t>
        </is>
      </c>
      <c r="C13" s="4" t="inlineStr">
        <is>
          <t xml:space="preserve"> </t>
        </is>
      </c>
      <c r="D13" s="5" t="n">
        <v>131876464</v>
      </c>
      <c r="E13" s="4" t="inlineStr">
        <is>
          <t xml:space="preserve"> </t>
        </is>
      </c>
      <c r="F13" s="4" t="inlineStr">
        <is>
          <t xml:space="preserve"> </t>
        </is>
      </c>
      <c r="G13" s="4" t="inlineStr">
        <is>
          <t xml:space="preserve"> </t>
        </is>
      </c>
    </row>
    <row r="14">
      <c r="A14" s="4" t="inlineStr">
        <is>
          <t>Ending Balance at Mar. 31, 2022</t>
        </is>
      </c>
      <c r="C14" s="6" t="n">
        <v>1207438</v>
      </c>
      <c r="D14" s="6" t="n">
        <v>1319</v>
      </c>
      <c r="E14" s="5" t="n">
        <v>1152349</v>
      </c>
      <c r="F14" s="5" t="n">
        <v>76264</v>
      </c>
      <c r="G14" s="5" t="n">
        <v>-22494</v>
      </c>
    </row>
    <row r="15">
      <c r="A15" s="4" t="inlineStr">
        <is>
          <t>Beginning balance (in shares) at Dec. 31, 2022</t>
        </is>
      </c>
      <c r="C15" s="5" t="n">
        <v>131004965</v>
      </c>
      <c r="D15" s="5" t="n">
        <v>131004965</v>
      </c>
      <c r="E15" s="4" t="inlineStr">
        <is>
          <t xml:space="preserve"> </t>
        </is>
      </c>
      <c r="F15" s="4" t="inlineStr">
        <is>
          <t xml:space="preserve"> </t>
        </is>
      </c>
      <c r="G15" s="4" t="inlineStr">
        <is>
          <t xml:space="preserve"> </t>
        </is>
      </c>
    </row>
    <row r="16">
      <c r="A16" s="4" t="inlineStr">
        <is>
          <t>Beginning balance at Dec. 31, 2022</t>
        </is>
      </c>
      <c r="C16" s="6" t="n">
        <v>1156124</v>
      </c>
      <c r="D16" s="6" t="n">
        <v>1310</v>
      </c>
      <c r="E16" s="5" t="n">
        <v>1207420</v>
      </c>
      <c r="F16" s="5" t="n">
        <v>-14741</v>
      </c>
      <c r="G16" s="5" t="n">
        <v>-3786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C18" s="5" t="n">
        <v>46929</v>
      </c>
      <c r="D18" s="4" t="inlineStr">
        <is>
          <t xml:space="preserve"> </t>
        </is>
      </c>
      <c r="E18" s="4" t="inlineStr">
        <is>
          <t xml:space="preserve"> </t>
        </is>
      </c>
      <c r="F18" s="5" t="n">
        <v>46929</v>
      </c>
      <c r="G18" s="4" t="inlineStr">
        <is>
          <t xml:space="preserve"> </t>
        </is>
      </c>
    </row>
    <row r="19">
      <c r="A19" s="4" t="inlineStr">
        <is>
          <t>Other comprehensive (loss) income, net of tax</t>
        </is>
      </c>
      <c r="C19" s="5" t="n">
        <v>3597</v>
      </c>
      <c r="D19" s="4" t="inlineStr">
        <is>
          <t xml:space="preserve"> </t>
        </is>
      </c>
      <c r="E19" s="4" t="inlineStr">
        <is>
          <t xml:space="preserve"> </t>
        </is>
      </c>
      <c r="F19" s="4" t="inlineStr">
        <is>
          <t xml:space="preserve"> </t>
        </is>
      </c>
      <c r="G19" s="5" t="n">
        <v>3597</v>
      </c>
    </row>
    <row r="20">
      <c r="A20" s="4" t="inlineStr">
        <is>
          <t>Issuance of common stock under employee plans (in shares)</t>
        </is>
      </c>
      <c r="C20" s="4" t="inlineStr">
        <is>
          <t xml:space="preserve"> </t>
        </is>
      </c>
      <c r="D20" s="5" t="n">
        <v>493415</v>
      </c>
      <c r="E20" s="4" t="inlineStr">
        <is>
          <t xml:space="preserve"> </t>
        </is>
      </c>
      <c r="F20" s="4" t="inlineStr">
        <is>
          <t xml:space="preserve"> </t>
        </is>
      </c>
      <c r="G20" s="4" t="inlineStr">
        <is>
          <t xml:space="preserve"> </t>
        </is>
      </c>
    </row>
    <row r="21">
      <c r="A21" s="4" t="inlineStr">
        <is>
          <t>Issuance of common stock under employee plans</t>
        </is>
      </c>
      <c r="C21" s="5" t="n">
        <v>8956</v>
      </c>
      <c r="D21" s="6" t="n">
        <v>5</v>
      </c>
      <c r="E21" s="5" t="n">
        <v>8951</v>
      </c>
      <c r="F21" s="4" t="inlineStr">
        <is>
          <t xml:space="preserve"> </t>
        </is>
      </c>
      <c r="G21" s="4" t="inlineStr">
        <is>
          <t xml:space="preserve"> </t>
        </is>
      </c>
    </row>
    <row r="22">
      <c r="A22" s="4" t="inlineStr">
        <is>
          <t>Stock-based compensation</t>
        </is>
      </c>
      <c r="C22" s="5" t="n">
        <v>15523</v>
      </c>
      <c r="D22" s="4" t="inlineStr">
        <is>
          <t xml:space="preserve"> </t>
        </is>
      </c>
      <c r="E22" s="5" t="n">
        <v>15523</v>
      </c>
      <c r="F22" s="4" t="inlineStr">
        <is>
          <t xml:space="preserve"> </t>
        </is>
      </c>
      <c r="G22" s="4" t="inlineStr">
        <is>
          <t xml:space="preserve"> </t>
        </is>
      </c>
    </row>
    <row r="23">
      <c r="A23" s="4" t="inlineStr">
        <is>
          <t>Dividends paid</t>
        </is>
      </c>
      <c r="B23" s="4" t="inlineStr">
        <is>
          <t>[1]</t>
        </is>
      </c>
      <c r="C23" s="6" t="n">
        <v>-36815</v>
      </c>
      <c r="D23" s="4" t="inlineStr">
        <is>
          <t xml:space="preserve"> </t>
        </is>
      </c>
      <c r="E23" s="4" t="inlineStr">
        <is>
          <t xml:space="preserve"> </t>
        </is>
      </c>
      <c r="F23" s="5" t="n">
        <v>-36815</v>
      </c>
      <c r="G23" s="4" t="inlineStr">
        <is>
          <t xml:space="preserve"> </t>
        </is>
      </c>
    </row>
    <row r="24">
      <c r="A24" s="4" t="inlineStr">
        <is>
          <t>Ending balance (in shares) at Mar. 31, 2023</t>
        </is>
      </c>
      <c r="C24" s="5" t="n">
        <v>131498380</v>
      </c>
      <c r="D24" s="5" t="n">
        <v>131498380</v>
      </c>
      <c r="E24" s="4" t="inlineStr">
        <is>
          <t xml:space="preserve"> </t>
        </is>
      </c>
      <c r="F24" s="4" t="inlineStr">
        <is>
          <t xml:space="preserve"> </t>
        </is>
      </c>
      <c r="G24" s="4" t="inlineStr">
        <is>
          <t xml:space="preserve"> </t>
        </is>
      </c>
    </row>
    <row r="25">
      <c r="A25" s="4" t="inlineStr">
        <is>
          <t>Ending Balance at Mar. 31, 2023</t>
        </is>
      </c>
      <c r="C25" s="6" t="n">
        <v>1194314</v>
      </c>
      <c r="D25" s="6" t="n">
        <v>1315</v>
      </c>
      <c r="E25" s="6" t="n">
        <v>1231894</v>
      </c>
      <c r="F25" s="6" t="n">
        <v>-4627</v>
      </c>
      <c r="G25" s="6" t="n">
        <v>-34268</v>
      </c>
    </row>
    <row r="26"/>
    <row r="27">
      <c r="A27" s="4" t="inlineStr">
        <is>
          <t>[1]Cash dividends declared per share of common stock were $0.28 for the three months ended March 31, 2023 and 2022.</t>
        </is>
      </c>
    </row>
  </sheetData>
  <mergeCells count="3">
    <mergeCell ref="A1:B1"/>
    <mergeCell ref="A26:F26"/>
    <mergeCell ref="A27:F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Balance Sheet Activity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reserve</t>
        </is>
      </c>
      <c r="B4" s="6" t="n">
        <v>10009</v>
      </c>
      <c r="C4" s="4" t="inlineStr">
        <is>
          <t xml:space="preserve"> </t>
        </is>
      </c>
    </row>
    <row r="5">
      <c r="A5" s="4" t="inlineStr">
        <is>
          <t>Income statement expense</t>
        </is>
      </c>
      <c r="B5" s="5" t="n">
        <v>15970</v>
      </c>
      <c r="C5" s="6" t="n">
        <v>400</v>
      </c>
    </row>
    <row r="6">
      <c r="A6" s="4" t="inlineStr">
        <is>
          <t>Cash payments</t>
        </is>
      </c>
      <c r="B6" s="5" t="n">
        <v>-14570</v>
      </c>
      <c r="C6" s="4" t="inlineStr">
        <is>
          <t xml:space="preserve"> </t>
        </is>
      </c>
    </row>
    <row r="7">
      <c r="A7" s="4" t="inlineStr">
        <is>
          <t>Restructuring reserve</t>
        </is>
      </c>
      <c r="B7" s="6" t="n">
        <v>11409</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5" customWidth="1" min="6" max="6"/>
    <col width="14" customWidth="1" min="7" max="7"/>
  </cols>
  <sheetData>
    <row r="1">
      <c r="A1" s="1" t="inlineStr">
        <is>
          <t>Acquisitions - Narrative (Details) - USD ($) $ in Thousands</t>
        </is>
      </c>
      <c r="F1" s="2" t="inlineStr">
        <is>
          <t>3 Months Ended</t>
        </is>
      </c>
    </row>
    <row r="2">
      <c r="B2" s="2" t="inlineStr">
        <is>
          <t>Mar. 06, 2023</t>
        </is>
      </c>
      <c r="C2" s="2" t="inlineStr">
        <is>
          <t>Mar. 05, 2023</t>
        </is>
      </c>
      <c r="D2" s="2" t="inlineStr">
        <is>
          <t>May 02, 2022</t>
        </is>
      </c>
      <c r="E2" s="2" t="inlineStr">
        <is>
          <t>Feb. 28, 2022</t>
        </is>
      </c>
      <c r="F2" s="2" t="inlineStr">
        <is>
          <t>Mar.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630879</v>
      </c>
      <c r="G4" s="6" t="n">
        <v>615734</v>
      </c>
    </row>
    <row r="5">
      <c r="A5" s="4" t="inlineStr">
        <is>
          <t>SET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6" t="n">
        <v>24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consideration</t>
        </is>
      </c>
      <c r="B8" s="5" t="n">
        <v>2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recognized</t>
        </is>
      </c>
      <c r="B9" s="6"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shares acquired</t>
        </is>
      </c>
      <c r="B10" s="9" t="n">
        <v>0.2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investmen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row>
    <row r="12">
      <c r="A12" s="4" t="inlineStr">
        <is>
          <t>Goodwill</t>
        </is>
      </c>
      <c r="B12" s="6" t="n">
        <v>12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1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 GmbH | SET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t>
        </is>
      </c>
      <c r="B16" s="9" t="n">
        <v>0.7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ratzer Automation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t>
        </is>
      </c>
      <c r="B19" s="4" t="inlineStr">
        <is>
          <t xml:space="preserve"> </t>
        </is>
      </c>
      <c r="C19" s="4" t="inlineStr">
        <is>
          <t xml:space="preserve"> </t>
        </is>
      </c>
      <c r="D19" s="8" t="n">
        <v>1</v>
      </c>
      <c r="E19" s="4" t="inlineStr">
        <is>
          <t xml:space="preserve"> </t>
        </is>
      </c>
      <c r="F19" s="4" t="inlineStr">
        <is>
          <t xml:space="preserve"> </t>
        </is>
      </c>
      <c r="G19" s="4" t="inlineStr">
        <is>
          <t xml:space="preserve"> </t>
        </is>
      </c>
    </row>
    <row r="20">
      <c r="A20" s="4" t="inlineStr">
        <is>
          <t>Cash consideration</t>
        </is>
      </c>
      <c r="B20" s="4" t="inlineStr">
        <is>
          <t xml:space="preserve"> </t>
        </is>
      </c>
      <c r="C20" s="4" t="inlineStr">
        <is>
          <t xml:space="preserve"> </t>
        </is>
      </c>
      <c r="D20" s="6" t="n">
        <v>56324</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5" t="n">
        <v>29223</v>
      </c>
      <c r="E21" s="4" t="inlineStr">
        <is>
          <t xml:space="preserve"> </t>
        </is>
      </c>
      <c r="F21" s="4" t="inlineStr">
        <is>
          <t xml:space="preserve"> </t>
        </is>
      </c>
      <c r="G21" s="4" t="inlineStr">
        <is>
          <t xml:space="preserve"> </t>
        </is>
      </c>
    </row>
    <row r="22">
      <c r="A22" s="4" t="inlineStr">
        <is>
          <t>Intangible assets</t>
        </is>
      </c>
      <c r="B22" s="4" t="inlineStr">
        <is>
          <t xml:space="preserve"> </t>
        </is>
      </c>
      <c r="C22" s="4" t="inlineStr">
        <is>
          <t xml:space="preserve"> </t>
        </is>
      </c>
      <c r="D22" s="5" t="n">
        <v>25010</v>
      </c>
      <c r="E22" s="4" t="inlineStr">
        <is>
          <t xml:space="preserve"> </t>
        </is>
      </c>
      <c r="F22" s="4" t="inlineStr">
        <is>
          <t xml:space="preserve"> </t>
        </is>
      </c>
      <c r="G22" s="4" t="inlineStr">
        <is>
          <t xml:space="preserve"> </t>
        </is>
      </c>
    </row>
    <row r="23">
      <c r="A23" s="4" t="inlineStr">
        <is>
          <t>Cash acquired from acquisition</t>
        </is>
      </c>
      <c r="B23" s="4" t="inlineStr">
        <is>
          <t xml:space="preserve"> </t>
        </is>
      </c>
      <c r="C23" s="4" t="inlineStr">
        <is>
          <t xml:space="preserve"> </t>
        </is>
      </c>
      <c r="D23" s="5" t="n">
        <v>700</v>
      </c>
      <c r="E23" s="4" t="inlineStr">
        <is>
          <t xml:space="preserve"> </t>
        </is>
      </c>
      <c r="F23" s="4" t="inlineStr">
        <is>
          <t xml:space="preserve"> </t>
        </is>
      </c>
      <c r="G23" s="4" t="inlineStr">
        <is>
          <t xml:space="preserve"> </t>
        </is>
      </c>
    </row>
    <row r="24">
      <c r="A24" s="4" t="inlineStr">
        <is>
          <t>Transaction costs</t>
        </is>
      </c>
      <c r="B24" s="4" t="inlineStr">
        <is>
          <t xml:space="preserve"> </t>
        </is>
      </c>
      <c r="C24" s="4" t="inlineStr">
        <is>
          <t xml:space="preserve"> </t>
        </is>
      </c>
      <c r="D24" s="6" t="n">
        <v>2200</v>
      </c>
      <c r="E24" s="4" t="inlineStr">
        <is>
          <t xml:space="preserve"> </t>
        </is>
      </c>
      <c r="F24" s="4" t="inlineStr">
        <is>
          <t xml:space="preserve"> </t>
        </is>
      </c>
      <c r="G24" s="4" t="inlineStr">
        <is>
          <t xml:space="preserve"> </t>
        </is>
      </c>
    </row>
    <row r="25">
      <c r="A25" s="4" t="inlineStr">
        <is>
          <t>Net decrease to fair value of total intangible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row>
    <row r="26">
      <c r="A26" s="4" t="inlineStr">
        <is>
          <t>Kratzer Automation AG | Developed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finite-lived intangible assets, weighted average useful life</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Heinzinger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t>
        </is>
      </c>
      <c r="B31" s="4" t="inlineStr">
        <is>
          <t xml:space="preserve"> </t>
        </is>
      </c>
      <c r="C31" s="4" t="inlineStr">
        <is>
          <t xml:space="preserve"> </t>
        </is>
      </c>
      <c r="D31" s="4" t="inlineStr">
        <is>
          <t xml:space="preserve"> </t>
        </is>
      </c>
      <c r="E31" s="6" t="n">
        <v>22500</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5" t="n">
        <v>13500</v>
      </c>
      <c r="F32" s="4" t="inlineStr">
        <is>
          <t xml:space="preserve"> </t>
        </is>
      </c>
      <c r="G32" s="4" t="inlineStr">
        <is>
          <t xml:space="preserve"> </t>
        </is>
      </c>
    </row>
    <row r="33">
      <c r="A33" s="4" t="inlineStr">
        <is>
          <t>Intangible assets</t>
        </is>
      </c>
      <c r="B33" s="4" t="inlineStr">
        <is>
          <t xml:space="preserve"> </t>
        </is>
      </c>
      <c r="C33" s="4" t="inlineStr">
        <is>
          <t xml:space="preserve"> </t>
        </is>
      </c>
      <c r="D33" s="4" t="inlineStr">
        <is>
          <t xml:space="preserve"> </t>
        </is>
      </c>
      <c r="E33" s="5" t="n">
        <v>7200</v>
      </c>
      <c r="F33" s="4" t="inlineStr">
        <is>
          <t xml:space="preserve"> </t>
        </is>
      </c>
      <c r="G33" s="4" t="inlineStr">
        <is>
          <t xml:space="preserve"> </t>
        </is>
      </c>
    </row>
    <row r="34">
      <c r="A34" s="4" t="inlineStr">
        <is>
          <t>Holdback</t>
        </is>
      </c>
      <c r="B34" s="4" t="inlineStr">
        <is>
          <t xml:space="preserve"> </t>
        </is>
      </c>
      <c r="C34" s="4" t="inlineStr">
        <is>
          <t xml:space="preserve"> </t>
        </is>
      </c>
      <c r="D34" s="4" t="inlineStr">
        <is>
          <t xml:space="preserve"> </t>
        </is>
      </c>
      <c r="E34" s="6" t="n">
        <v>3100</v>
      </c>
      <c r="F34" s="4" t="inlineStr">
        <is>
          <t xml:space="preserve"> </t>
        </is>
      </c>
      <c r="G34" s="4" t="inlineStr">
        <is>
          <t xml:space="preserve"> </t>
        </is>
      </c>
    </row>
    <row r="35">
      <c r="A35" s="4" t="inlineStr">
        <is>
          <t>Holdback released</t>
        </is>
      </c>
      <c r="B35" s="4" t="inlineStr">
        <is>
          <t xml:space="preserve"> </t>
        </is>
      </c>
      <c r="C35" s="4" t="inlineStr">
        <is>
          <t xml:space="preserve"> </t>
        </is>
      </c>
      <c r="D35" s="4" t="inlineStr">
        <is>
          <t xml:space="preserve"> </t>
        </is>
      </c>
      <c r="E35" s="4" t="inlineStr">
        <is>
          <t xml:space="preserve"> </t>
        </is>
      </c>
      <c r="F35" s="6" t="n">
        <v>3100</v>
      </c>
      <c r="G35"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Preliminary Purchase Price Allocation (Details) - USD ($) $ in Thousands</t>
        </is>
      </c>
      <c r="B1" s="2" t="inlineStr">
        <is>
          <t>May 02,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30879</v>
      </c>
      <c r="D3" s="6" t="n">
        <v>615734</v>
      </c>
    </row>
    <row r="4">
      <c r="A4" s="4" t="inlineStr">
        <is>
          <t>Kratzer Automation A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56324</v>
      </c>
      <c r="C6" s="4" t="inlineStr">
        <is>
          <t xml:space="preserve"> </t>
        </is>
      </c>
      <c r="D6" s="4" t="inlineStr">
        <is>
          <t xml:space="preserve"> </t>
        </is>
      </c>
    </row>
    <row r="7">
      <c r="A7" s="4" t="inlineStr">
        <is>
          <t>Cash and cash equivalents</t>
        </is>
      </c>
      <c r="B7" s="5" t="n">
        <v>672</v>
      </c>
      <c r="C7" s="4" t="inlineStr">
        <is>
          <t xml:space="preserve"> </t>
        </is>
      </c>
      <c r="D7" s="4" t="inlineStr">
        <is>
          <t xml:space="preserve"> </t>
        </is>
      </c>
    </row>
    <row r="8">
      <c r="A8" s="4" t="inlineStr">
        <is>
          <t>Accounts receivable</t>
        </is>
      </c>
      <c r="B8" s="5" t="n">
        <v>2616</v>
      </c>
      <c r="C8" s="4" t="inlineStr">
        <is>
          <t xml:space="preserve"> </t>
        </is>
      </c>
      <c r="D8" s="4" t="inlineStr">
        <is>
          <t xml:space="preserve"> </t>
        </is>
      </c>
    </row>
    <row r="9">
      <c r="A9" s="4" t="inlineStr">
        <is>
          <t>Inventories</t>
        </is>
      </c>
      <c r="B9" s="5" t="n">
        <v>5130</v>
      </c>
      <c r="C9" s="4" t="inlineStr">
        <is>
          <t xml:space="preserve"> </t>
        </is>
      </c>
      <c r="D9" s="4" t="inlineStr">
        <is>
          <t xml:space="preserve"> </t>
        </is>
      </c>
    </row>
    <row r="10">
      <c r="A10" s="4" t="inlineStr">
        <is>
          <t>Prepaid expenses and other current assets</t>
        </is>
      </c>
      <c r="B10" s="5" t="n">
        <v>1900</v>
      </c>
      <c r="C10" s="4" t="inlineStr">
        <is>
          <t xml:space="preserve"> </t>
        </is>
      </c>
      <c r="D10" s="4" t="inlineStr">
        <is>
          <t xml:space="preserve"> </t>
        </is>
      </c>
    </row>
    <row r="11">
      <c r="A11" s="4" t="inlineStr">
        <is>
          <t>Property and equipment</t>
        </is>
      </c>
      <c r="B11" s="5" t="n">
        <v>1145</v>
      </c>
      <c r="C11" s="4" t="inlineStr">
        <is>
          <t xml:space="preserve"> </t>
        </is>
      </c>
      <c r="D11" s="4" t="inlineStr">
        <is>
          <t xml:space="preserve"> </t>
        </is>
      </c>
    </row>
    <row r="12">
      <c r="A12" s="4" t="inlineStr">
        <is>
          <t>Goodwill</t>
        </is>
      </c>
      <c r="B12" s="5" t="n">
        <v>29223</v>
      </c>
      <c r="C12" s="4" t="inlineStr">
        <is>
          <t xml:space="preserve"> </t>
        </is>
      </c>
      <c r="D12" s="4" t="inlineStr">
        <is>
          <t xml:space="preserve"> </t>
        </is>
      </c>
    </row>
    <row r="13">
      <c r="A13" s="4" t="inlineStr">
        <is>
          <t>Intangible assets</t>
        </is>
      </c>
      <c r="B13" s="5" t="n">
        <v>25010</v>
      </c>
      <c r="C13" s="4" t="inlineStr">
        <is>
          <t xml:space="preserve"> </t>
        </is>
      </c>
      <c r="D13" s="4" t="inlineStr">
        <is>
          <t xml:space="preserve"> </t>
        </is>
      </c>
    </row>
    <row r="14">
      <c r="A14" s="4" t="inlineStr">
        <is>
          <t>Operating lease right-of-use assets</t>
        </is>
      </c>
      <c r="B14" s="5" t="n">
        <v>4820</v>
      </c>
      <c r="C14" s="4" t="inlineStr">
        <is>
          <t xml:space="preserve"> </t>
        </is>
      </c>
      <c r="D14" s="4" t="inlineStr">
        <is>
          <t xml:space="preserve"> </t>
        </is>
      </c>
    </row>
    <row r="15">
      <c r="A15" s="4" t="inlineStr">
        <is>
          <t>Other long-term assets</t>
        </is>
      </c>
      <c r="B15" s="5" t="n">
        <v>108</v>
      </c>
      <c r="C15" s="4" t="inlineStr">
        <is>
          <t xml:space="preserve"> </t>
        </is>
      </c>
      <c r="D15" s="4" t="inlineStr">
        <is>
          <t xml:space="preserve"> </t>
        </is>
      </c>
    </row>
    <row r="16">
      <c r="A16" s="4" t="inlineStr">
        <is>
          <t>Accounts payable and accrued expenses</t>
        </is>
      </c>
      <c r="B16" s="5" t="n">
        <v>-966</v>
      </c>
      <c r="C16" s="4" t="inlineStr">
        <is>
          <t xml:space="preserve"> </t>
        </is>
      </c>
      <c r="D16" s="4" t="inlineStr">
        <is>
          <t xml:space="preserve"> </t>
        </is>
      </c>
    </row>
    <row r="17">
      <c r="A17" s="4" t="inlineStr">
        <is>
          <t>Accrued compensation</t>
        </is>
      </c>
      <c r="B17" s="5" t="n">
        <v>-463</v>
      </c>
      <c r="C17" s="4" t="inlineStr">
        <is>
          <t xml:space="preserve"> </t>
        </is>
      </c>
      <c r="D17" s="4" t="inlineStr">
        <is>
          <t xml:space="preserve"> </t>
        </is>
      </c>
    </row>
    <row r="18">
      <c r="A18" s="4" t="inlineStr">
        <is>
          <t>Operating lease liabilities - current</t>
        </is>
      </c>
      <c r="B18" s="5" t="n">
        <v>-1050</v>
      </c>
      <c r="C18" s="4" t="inlineStr">
        <is>
          <t xml:space="preserve"> </t>
        </is>
      </c>
      <c r="D18" s="4" t="inlineStr">
        <is>
          <t xml:space="preserve"> </t>
        </is>
      </c>
    </row>
    <row r="19">
      <c r="A19" s="4" t="inlineStr">
        <is>
          <t>Accrued expenses and other current liabilities</t>
        </is>
      </c>
      <c r="B19" s="5" t="n">
        <v>-8233</v>
      </c>
      <c r="C19" s="4" t="inlineStr">
        <is>
          <t xml:space="preserve"> </t>
        </is>
      </c>
      <c r="D19" s="4" t="inlineStr">
        <is>
          <t xml:space="preserve"> </t>
        </is>
      </c>
    </row>
    <row r="20">
      <c r="A20" s="4" t="inlineStr">
        <is>
          <t>Operating lease liabilities - non-current</t>
        </is>
      </c>
      <c r="B20" s="5" t="n">
        <v>-3588</v>
      </c>
      <c r="C20" s="4" t="inlineStr">
        <is>
          <t xml:space="preserve"> </t>
        </is>
      </c>
      <c r="D20" s="4" t="inlineStr">
        <is>
          <t xml:space="preserve"> </t>
        </is>
      </c>
    </row>
    <row r="21">
      <c r="A21" s="4" t="inlineStr">
        <is>
          <t>Net Assets Acquired</t>
        </is>
      </c>
      <c r="B21" s="6" t="n">
        <v>56324</v>
      </c>
      <c r="C21" s="4" t="inlineStr">
        <is>
          <t xml:space="preserve"> </t>
        </is>
      </c>
      <c r="D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eliminary Purchase Price Allocation and Useful Lives (Details) - Kratzer Automation AG $ in Thousands</t>
        </is>
      </c>
      <c r="B1" s="2" t="inlineStr">
        <is>
          <t>May 02, 2022 USD ($)</t>
        </is>
      </c>
    </row>
    <row r="2">
      <c r="A2" s="3" t="inlineStr">
        <is>
          <t>Business Acquisition [Line Items]</t>
        </is>
      </c>
      <c r="B2" s="4" t="inlineStr">
        <is>
          <t xml:space="preserve"> </t>
        </is>
      </c>
    </row>
    <row r="3">
      <c r="A3" s="4" t="inlineStr">
        <is>
          <t>Estimated Fair Value</t>
        </is>
      </c>
      <c r="B3" s="6" t="n">
        <v>2501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2470</v>
      </c>
    </row>
    <row r="7">
      <c r="A7" s="4" t="inlineStr">
        <is>
          <t>Estimated Useful Lives (in years)</t>
        </is>
      </c>
      <c r="B7" s="4" t="inlineStr">
        <is>
          <t>10 years</t>
        </is>
      </c>
    </row>
    <row r="8">
      <c r="A8" s="4" t="inlineStr">
        <is>
          <t>Developed software</t>
        </is>
      </c>
      <c r="B8" s="4" t="inlineStr">
        <is>
          <t xml:space="preserve"> </t>
        </is>
      </c>
    </row>
    <row r="9">
      <c r="A9" s="3" t="inlineStr">
        <is>
          <t>Business Acquisition [Line Items]</t>
        </is>
      </c>
      <c r="B9" s="4" t="inlineStr">
        <is>
          <t xml:space="preserve"> </t>
        </is>
      </c>
    </row>
    <row r="10">
      <c r="A10" s="4" t="inlineStr">
        <is>
          <t>Estimated Fair Value</t>
        </is>
      </c>
      <c r="B10" s="6" t="n">
        <v>20830</v>
      </c>
    </row>
    <row r="11">
      <c r="A11" s="4" t="inlineStr">
        <is>
          <t>Estimated Useful Lives (in years)</t>
        </is>
      </c>
      <c r="B11" s="4" t="inlineStr">
        <is>
          <t>5 years</t>
        </is>
      </c>
    </row>
    <row r="12">
      <c r="A12" s="4" t="inlineStr">
        <is>
          <t>Trade name contractual rights</t>
        </is>
      </c>
      <c r="B12" s="4" t="inlineStr">
        <is>
          <t xml:space="preserve"> </t>
        </is>
      </c>
    </row>
    <row r="13">
      <c r="A13" s="3" t="inlineStr">
        <is>
          <t>Business Acquisition [Line Items]</t>
        </is>
      </c>
      <c r="B13" s="4" t="inlineStr">
        <is>
          <t xml:space="preserve"> </t>
        </is>
      </c>
    </row>
    <row r="14">
      <c r="A14" s="4" t="inlineStr">
        <is>
          <t>Estimated Fair Value</t>
        </is>
      </c>
      <c r="B14" s="6" t="n">
        <v>1710</v>
      </c>
    </row>
    <row r="15">
      <c r="A15" s="4" t="inlineStr">
        <is>
          <t>Estimated Useful Lives (in years)</t>
        </is>
      </c>
      <c r="B15"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Apr. 26, 2023</t>
        </is>
      </c>
      <c r="C2" s="2" t="inlineStr">
        <is>
          <t>Mar. 31, 2023</t>
        </is>
      </c>
      <c r="D2" s="2" t="inlineStr">
        <is>
          <t>Mar. 31, 2022</t>
        </is>
      </c>
      <c r="E2" s="2" t="inlineStr">
        <is>
          <t>Apr. 12,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usd per share)</t>
        </is>
      </c>
      <c r="B4" s="4" t="inlineStr">
        <is>
          <t xml:space="preserve"> </t>
        </is>
      </c>
      <c r="C4" s="7" t="n">
        <v>0.28</v>
      </c>
      <c r="D4" s="7" t="n">
        <v>0.28</v>
      </c>
      <c r="E4" s="4" t="inlineStr">
        <is>
          <t xml:space="preserve"> </t>
        </is>
      </c>
      <c r="F4" s="4" t="inlineStr">
        <is>
          <t xml:space="preserve"> </t>
        </is>
      </c>
    </row>
    <row r="5">
      <c r="A5" s="4" t="inlineStr">
        <is>
          <t>Preferred stock, par value per share (in usd per share)</t>
        </is>
      </c>
      <c r="B5" s="4" t="inlineStr">
        <is>
          <t xml:space="preserve"> </t>
        </is>
      </c>
      <c r="C5" s="7" t="n">
        <v>0.01</v>
      </c>
      <c r="D5" s="4" t="inlineStr">
        <is>
          <t xml:space="preserve"> </t>
        </is>
      </c>
      <c r="E5" s="4" t="inlineStr">
        <is>
          <t xml:space="preserve"> </t>
        </is>
      </c>
      <c r="F5" s="7" t="n">
        <v>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per share (in usd per share)</t>
        </is>
      </c>
      <c r="B8" s="7" t="n">
        <v>0.28</v>
      </c>
      <c r="C8" s="4" t="inlineStr">
        <is>
          <t xml:space="preserve"> </t>
        </is>
      </c>
      <c r="D8" s="4" t="inlineStr">
        <is>
          <t xml:space="preserve"> </t>
        </is>
      </c>
      <c r="E8" s="4" t="inlineStr">
        <is>
          <t xml:space="preserve"> </t>
        </is>
      </c>
      <c r="F8" s="4" t="inlineStr">
        <is>
          <t xml:space="preserve"> </t>
        </is>
      </c>
    </row>
    <row r="9">
      <c r="A9" s="4" t="inlineStr">
        <is>
          <t>Preferred stock, par value per share (in usd per share)</t>
        </is>
      </c>
      <c r="B9" s="4" t="inlineStr">
        <is>
          <t xml:space="preserve"> </t>
        </is>
      </c>
      <c r="C9" s="4" t="inlineStr">
        <is>
          <t xml:space="preserve"> </t>
        </is>
      </c>
      <c r="D9" s="4" t="inlineStr">
        <is>
          <t xml:space="preserve"> </t>
        </is>
      </c>
      <c r="E9" s="7" t="n">
        <v>0.01</v>
      </c>
      <c r="F9" s="4" t="inlineStr">
        <is>
          <t xml:space="preserve"> </t>
        </is>
      </c>
    </row>
    <row r="10">
      <c r="A10" s="4" t="inlineStr">
        <is>
          <t>Subsequent event | Emerson Electric 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price per share (in usd per share)</t>
        </is>
      </c>
      <c r="B12" s="4" t="inlineStr">
        <is>
          <t xml:space="preserve"> </t>
        </is>
      </c>
      <c r="C12" s="4" t="inlineStr">
        <is>
          <t xml:space="preserve"> </t>
        </is>
      </c>
      <c r="D12" s="4" t="inlineStr">
        <is>
          <t xml:space="preserve"> </t>
        </is>
      </c>
      <c r="E12" s="6" t="n">
        <v>60</v>
      </c>
      <c r="F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STOCKHOLDERS' EQUITY(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in usd per share)</t>
        </is>
      </c>
      <c r="B4" s="7" t="n">
        <v>0.28</v>
      </c>
      <c r="C4" s="7" t="n">
        <v>0.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should be read in conjunction with the consolidated financial statements and notes thereto for the fiscal year ended December 31, 2022, included in our Annual Report on Form 10-K filed with the Securities and Exchange Commission ("SEC") on February 21, 2023 (the "2022 Form 10-K"). In our opinion, the accompanying consolidated financial statements reflect all adjustments (consisting only of normal recurring items) considered necessary to present fairly our financial position at March 31, 2023 and December 31, 2022, the results of our operations and comprehensive income for the three months ended March 31, 2023 and 2022, our cash flows for the three months ended March 31, 2023 and 2022, and our statement of stockholders' equity for the three months ended March 31, 2023 and 2022. Our operating results for the three months ended March 31, 2023 are not necessarily indicative of the results that may be expected for the year ending December 31, 2023. These financial statements have been prepared in accordance with accounting principles generally accepted in the United States ("GAAP"). Summary of Significant Accounting Policies There were no material changes to our significant accounting policies during the three months ended March 31, 2023 compared to the significant accounting policies described in our 2022 Form 10-K. Other (Expense) Income Other (expense) income consisted of the following amounts (in thousands): Three Months Ended March 31, (Unaudited) 2023 2022 Interest income $ 326 $ 46 Interest expense (8,348) (1,292) Gain from equity-method investments 4,800 602 Net foreign exchange loss (302) (1,166) Other 504 1,843 Other (expense) income $ (3,020) $ 33 Accrued Expenses and Other Current Liabilities Accrued expenses and other current liabilities on our consolidated balance sheet includes the following amounts (in thousands): As of March 31, 2023 As of December 31, (unaudited) 2022 Income taxes payable - current $ 85,940 $ 87,186 Hedge payable - current 10,221 18,117 Accrued liabilities 32,409 26,851 Other 41,393 21,003 Total $ 169,963 $ 153,157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time-based restricted stock units ("RSUs") and performance-based restricted stock units ("PRSUs"), is computed using the treasury stock method. The reconciliation of the denominators used to calculate basic EPS and diluted EPS for the three months ended March 31, 2023 and 2022 are as follows (in thousands): Three Months Ended March 31, (Unaudited) 2023 2022 Weighted average shares outstanding-basic 131,326 132,105 Plus: Common share equivalents RSUs &amp; PRSUs 1,884 1,070 Weighted average shares outstanding-diluted 133,210 133,175 Shares issuable upon vesting of RSU awards for the three months ended March 31, 2023 and 2022 of 69,400 shares and 442,000 shares, respectively, were excluded in the computations of diluted EPS because the effect of including the RSU awards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33:35Z</dcterms:created>
  <dcterms:modified xmlns:dcterms="http://purl.org/dc/terms/" xmlns:xsi="http://www.w3.org/2001/XMLSchema-instance" xsi:type="dcterms:W3CDTF">2023-04-28T18:33:35Z</dcterms:modified>
</cp:coreProperties>
</file>